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et loss per share"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Accrued compensation due execut" sheetId="13" state="visible" r:id="rId13"/>
    <sheet xmlns:r="http://schemas.openxmlformats.org/officeDocument/2006/relationships" name="Notes payable" sheetId="14" state="visible" r:id="rId14"/>
    <sheet xmlns:r="http://schemas.openxmlformats.org/officeDocument/2006/relationships" name="Preferred stock and common stoc"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Net loss per share (Tables)" sheetId="21" state="visible" r:id="rId21"/>
    <sheet xmlns:r="http://schemas.openxmlformats.org/officeDocument/2006/relationships" name="Property and equipment (Tables)" sheetId="22" state="visible" r:id="rId22"/>
    <sheet xmlns:r="http://schemas.openxmlformats.org/officeDocument/2006/relationships" name="Prepaid Expenses and Other Cu23" sheetId="23" state="visible" r:id="rId23"/>
    <sheet xmlns:r="http://schemas.openxmlformats.org/officeDocument/2006/relationships" name="Accrued compensation due exec24" sheetId="24" state="visible" r:id="rId24"/>
    <sheet xmlns:r="http://schemas.openxmlformats.org/officeDocument/2006/relationships" name="Notes payable (Tables)" sheetId="25" state="visible" r:id="rId25"/>
    <sheet xmlns:r="http://schemas.openxmlformats.org/officeDocument/2006/relationships" name="Preferred stock and common st26"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Going concern (Details)" sheetId="29" state="visible" r:id="rId29"/>
    <sheet xmlns:r="http://schemas.openxmlformats.org/officeDocument/2006/relationships" name="Net loss per share (Details) - " sheetId="30" state="visible" r:id="rId30"/>
    <sheet xmlns:r="http://schemas.openxmlformats.org/officeDocument/2006/relationships" name="Property and equipment (Details" sheetId="31" state="visible" r:id="rId31"/>
    <sheet xmlns:r="http://schemas.openxmlformats.org/officeDocument/2006/relationships" name="Prepaid Expenses and Other Cu32" sheetId="32" state="visible" r:id="rId32"/>
    <sheet xmlns:r="http://schemas.openxmlformats.org/officeDocument/2006/relationships" name="Accrued compensation due exec33" sheetId="33" state="visible" r:id="rId33"/>
    <sheet xmlns:r="http://schemas.openxmlformats.org/officeDocument/2006/relationships" name="Accrued compensation due exec34" sheetId="34" state="visible" r:id="rId34"/>
    <sheet xmlns:r="http://schemas.openxmlformats.org/officeDocument/2006/relationships" name="Notes payable (Details)" sheetId="35" state="visible" r:id="rId35"/>
    <sheet xmlns:r="http://schemas.openxmlformats.org/officeDocument/2006/relationships" name="Notes payable (Details) - Notes" sheetId="36" state="visible" r:id="rId36"/>
    <sheet xmlns:r="http://schemas.openxmlformats.org/officeDocument/2006/relationships" name="Preferred stock and common st37" sheetId="37" state="visible" r:id="rId37"/>
    <sheet xmlns:r="http://schemas.openxmlformats.org/officeDocument/2006/relationships" name="Preferred stock and common st38" sheetId="38" state="visible" r:id="rId38"/>
    <sheet xmlns:r="http://schemas.openxmlformats.org/officeDocument/2006/relationships" name="Preferred stock and common st39" sheetId="39" state="visible" r:id="rId39"/>
    <sheet xmlns:r="http://schemas.openxmlformats.org/officeDocument/2006/relationships" name="Income taxes (Details)" sheetId="40" state="visible" r:id="rId40"/>
    <sheet xmlns:r="http://schemas.openxmlformats.org/officeDocument/2006/relationships" name="Income taxes (Details) - Signif"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63">
  <si>
    <t>Document And Entity Information - USD ($)</t>
  </si>
  <si>
    <t>12 Months Ended</t>
  </si>
  <si>
    <t>Sep. 30, 2016</t>
  </si>
  <si>
    <t>Aug. 07, 2018</t>
  </si>
  <si>
    <t>Mar. 31, 2016</t>
  </si>
  <si>
    <t>Document and Entity Information [Abstract]</t>
  </si>
  <si>
    <t>Entity Registrant Name</t>
  </si>
  <si>
    <t>NEAH POWER SYSTEMS,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Sep. 30,
		2016</t>
  </si>
  <si>
    <t>Document Fiscal Year Focus</t>
  </si>
  <si>
    <t>Document Fiscal Period Focus</t>
  </si>
  <si>
    <t>FY</t>
  </si>
  <si>
    <t>CONSOLIDATED BALANCE SHEETS - USD ($)</t>
  </si>
  <si>
    <t>Sep. 30, 2015</t>
  </si>
  <si>
    <t>Current Assets</t>
  </si>
  <si>
    <t>Cash &amp; cash equivalents</t>
  </si>
  <si>
    <t>Restricted cash</t>
  </si>
  <si>
    <t>Prepaid expenses and other current assets</t>
  </si>
  <si>
    <t>Deferred loan fees</t>
  </si>
  <si>
    <t>Total current assets</t>
  </si>
  <si>
    <t>Property and equipment, net</t>
  </si>
  <si>
    <t>Total assets</t>
  </si>
  <si>
    <t>Current liabilities</t>
  </si>
  <si>
    <t>Accounts payable</t>
  </si>
  <si>
    <t>Accrued compensation and related expenses</t>
  </si>
  <si>
    <t>Other liabilities</t>
  </si>
  <si>
    <t>Notes payable and accrued interest, net of discount of $45,775and $72,255 respectively</t>
  </si>
  <si>
    <t>Total current liabilities</t>
  </si>
  <si>
    <t>Long term liabilities</t>
  </si>
  <si>
    <t>Notes payable and accrued interest, net of discount of $173,383 and $0 respectively</t>
  </si>
  <si>
    <t xml:space="preserve"> </t>
  </si>
  <si>
    <t>Total liabilities</t>
  </si>
  <si>
    <t>COMMITMENTS AND CONTINGENCIES (SEE NOTE11)</t>
  </si>
  <si>
    <t>Stockholders' deficit</t>
  </si>
  <si>
    <t>Preferred stock $0.001par value: 5,000,000 shares authorized Series B convertible: 2,222,022 shares designated, 1,222,236 and 1,203,576 shares issued and outstanding, respectively</t>
  </si>
  <si>
    <t>Common stock $0.001 par value, 5,400,000,000 shares authorized 2,596,508,421 and 1,286,829,462 shares issued and outstanding, respectively</t>
  </si>
  <si>
    <t>Additional paid-in-capital</t>
  </si>
  <si>
    <t>Accumulated deficit</t>
  </si>
  <si>
    <t>Total stockholders' deficit</t>
  </si>
  <si>
    <t>Total liabilities and stockholders' deficit</t>
  </si>
  <si>
    <t>Convertible Preferred Stock [Member] | Series B Preferred Stock [Member]</t>
  </si>
  <si>
    <t>CONSOLIDATED BALANCE SHEETS (Parentheticals) - USD ($)</t>
  </si>
  <si>
    <t>Discount on Notes payable and accrued interest (in Dollars)</t>
  </si>
  <si>
    <t>Discount, Notes Payabl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Revenues</t>
  </si>
  <si>
    <t>Cost of revenues</t>
  </si>
  <si>
    <t>Gross profit</t>
  </si>
  <si>
    <t>Operating expenses</t>
  </si>
  <si>
    <t>Research and development expense</t>
  </si>
  <si>
    <t>Marketing and sales</t>
  </si>
  <si>
    <t>General and administrative expense</t>
  </si>
  <si>
    <t>Total operating expenses</t>
  </si>
  <si>
    <t>Loss from operations</t>
  </si>
  <si>
    <t>Other income (expense)</t>
  </si>
  <si>
    <t>Financing costs</t>
  </si>
  <si>
    <t>Interest expense</t>
  </si>
  <si>
    <t>Gain on disposal of equipment</t>
  </si>
  <si>
    <t>Gain on extinguishment of liabilities, net</t>
  </si>
  <si>
    <t>Other</t>
  </si>
  <si>
    <t>Net loss</t>
  </si>
  <si>
    <t>Net loss per share</t>
  </si>
  <si>
    <t>Basic and diluted loss per common share (in Dollars per share)</t>
  </si>
  <si>
    <t>Weighted average shares used to compute net income (loss) per share</t>
  </si>
  <si>
    <t>Basic and diluted weighted average common shares outstanding (in Shares)</t>
  </si>
  <si>
    <t>CONSOLIDATED STATEMENTS OF CASH FLOWS - USD ($)</t>
  </si>
  <si>
    <t>Cash flows from operating activities:</t>
  </si>
  <si>
    <t>Adjustments to reconcile net loss to net cash used in operating activities:</t>
  </si>
  <si>
    <t>Depreciation</t>
  </si>
  <si>
    <t>Amortization of debt discount</t>
  </si>
  <si>
    <t>Amortization of deferred loan fees</t>
  </si>
  <si>
    <t>Expense from financing costs paid in equity and debt issuance</t>
  </si>
  <si>
    <t>Stock-based compensation expense from options, warrants, and shares issued for services</t>
  </si>
  <si>
    <t>Expense paid with issuance of promissory note</t>
  </si>
  <si>
    <t>Changes in operating assets and liabilities</t>
  </si>
  <si>
    <t>Accrued compensation and related expense</t>
  </si>
  <si>
    <t>Accrued interest and other liabilities</t>
  </si>
  <si>
    <t>Net cash used in operating activities</t>
  </si>
  <si>
    <t>Cash flows from investing activities:</t>
  </si>
  <si>
    <t>Proceeds from sale of equipment</t>
  </si>
  <si>
    <t>Purchase of fixed assets</t>
  </si>
  <si>
    <t>Net cash provided by investing activities</t>
  </si>
  <si>
    <t>Cash flows from financing activities:</t>
  </si>
  <si>
    <t>Proceeds from notes payable, net</t>
  </si>
  <si>
    <t>Financing Fees deducted from notes payable proceeds</t>
  </si>
  <si>
    <t>Proceeds from sale of preferred stock</t>
  </si>
  <si>
    <t>Principal payments on notes payable</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Shares and warrants issued in connection with settlement of liabilities and conversion of convertible notes</t>
  </si>
  <si>
    <t>Discount (including beneficial conversion feature) on notes payable</t>
  </si>
  <si>
    <t>Warrants issued as a loan fee</t>
  </si>
  <si>
    <t>Original issue discount on notes payable issued</t>
  </si>
  <si>
    <t>Accounts payable converted to debt</t>
  </si>
  <si>
    <t>CONSOLIDATED STATEMENTS OF STOCKHOLDERS` DEFICIT - USD ($)</t>
  </si>
  <si>
    <t>Preferred Stock [Member]</t>
  </si>
  <si>
    <t>Common Stock [Member]</t>
  </si>
  <si>
    <t>Additional Paid-in Capital [Member]</t>
  </si>
  <si>
    <t>Retained Earnings [Member]</t>
  </si>
  <si>
    <t>Total</t>
  </si>
  <si>
    <t>Balances at Sep. 30, 2014</t>
  </si>
  <si>
    <t>Balances (in Shares) at Sep. 30, 2014</t>
  </si>
  <si>
    <t>Issuance of common stock on conversion of notes payable and accrued interest</t>
  </si>
  <si>
    <t>Issuance of common stock on conversion of notes payable and accrued interest (in Shares)</t>
  </si>
  <si>
    <t>Issuance of common stock and warrants for services</t>
  </si>
  <si>
    <t>Issuance of common stock and warrants for services (in Shares)</t>
  </si>
  <si>
    <t>Issuance of common stock and warrants in connection with fee associated with note payable issues</t>
  </si>
  <si>
    <t>Issuance of common stock and warrants in connection with fee associated with note payable issues (in Shares)</t>
  </si>
  <si>
    <t>Warrant issued in connection with note payable</t>
  </si>
  <si>
    <t>Stock-based compensation - options</t>
  </si>
  <si>
    <t>Issuance of Series B Preferred Stock</t>
  </si>
  <si>
    <t>Issuance of Series B Preferred Stock (in Shares)</t>
  </si>
  <si>
    <t>Conversion of Series B Preferred Stock to common stock</t>
  </si>
  <si>
    <t>Conversion of Series B Preferred Stock to common stock (in Shares)</t>
  </si>
  <si>
    <t>Beneficial conversion feature on convertible debt issued</t>
  </si>
  <si>
    <t>Net loss for the year ended</t>
  </si>
  <si>
    <t>Balances at Sep. 30, 2015</t>
  </si>
  <si>
    <t>Balances (in Shares) at Sep. 30, 2015</t>
  </si>
  <si>
    <t>Balances at Sep. 30, 2016</t>
  </si>
  <si>
    <t>Balances (in Shares) at Sep. 30, 2016</t>
  </si>
  <si>
    <t>Description of business</t>
  </si>
  <si>
    <t>Disclosure Text Block [Abstract]</t>
  </si>
  <si>
    <t>Organization, Consolidation and Presentation of Financial Statements Disclosure [Text Block]</t>
  </si>
  <si>
    <t xml:space="preserve">Note 1 – Description of business Organization Our Company was incorporated in the State of Nevada in 2001, as Neah Power Systems, Inc., and together with its subsidiary, is referred to as the “Company”, “we”, “us”, or “our”. Reporting Status On May 15, 2017, the Company chose to file a Form 15, terminating its obligation to file current, quarterly and annual SEC reports. The Company intends to maintain its non-reporting status for the foreseeable future (see Note 13 – Subsequent Events) Business We are engaged in the development and sale of renewable energy solutions using our direct methanol micro fuel cell technology, our reformer technology, and our silicon based rechargeable battery technology. This allows us to generate hydrogen using our Formira® reformer technology, use that hydrogen, or use methanol directly, using the PowerChip® fuel cell technology, and then store that energy using the silicon based rechargeable lithium battery.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and our battery that create higher power densities and enables lighter-weight, smaller form-factors, and will potentially create more cost effective manufacturing and potentially lower product costs. With our Formira hydrogen on demand system, a reformer platform for direct on-site generation of hydrogen gas, customers will be able to carry a liquid with a better safety profile and generate hydrogen gas at point of use rather than carrying high pressure hydrogen gas cylinders. The hydrogen is designed to be consumed directly by a fuel cell, using either our silicon based fuel cell, or commercially available proton exchange membrane (PEM) fuel cells. We currently are doing our battery development at a third party facility in Beaverton, OR, and the Company is primarily focused on the battery development at this time. We are using a variety of consultants for business development, who are located worldwide, and who are compensated based on commercial success. We currently operate out of Bothell, Washington. Due to the greater commercial interest in rechargeable battery systems, we are primarily focusing our limited resources on the development and marketing of our lithium battery technology while at the same time exploring licensing opportunities for the fuel cell and hydrogen markets. </t>
  </si>
  <si>
    <t>Summary of significant accounting policies</t>
  </si>
  <si>
    <t>Accounting Policies [Abstract]</t>
  </si>
  <si>
    <t>Significant Accounting Policies [Text Block]</t>
  </si>
  <si>
    <t>Note 2 – Summary of significant accounting policies Use of estimates in the preparation of financial statements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 Consolidation The consolidated financial statements include the accounts of the Company and our wholly-owned subsidiary. All significant intercompany balances and transactions have been eliminated. Cash and cash equivalents and restricted cash We consider all highly liquid investments purchased with maturities of three months or less to be cash equivalents. We place our cash balances with high credit quality financial institutions. At times, such balances may be in excess of the FDIC insurance limit. Restricted cash is reported separately and not reported as cash and cash equivalents. Restricted cash is reserved as collateral against a bank issued company credit card.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value of cash and cash equivalents approximate their fair value (determined based on level 1 inputs in the fair value hierarchy) based on the short-term nature of these financial instruments. The carrying values of the notes payable and accrued interest approximate their fair value (determined based on level 3 inputs in the fair value hierarchy) because interest rates approximate market interest rates. Property and equipment Property and equipment is stated at cost. Additions and improvements that significantly add to the productive capacity or extend the life of an asset are capitalized. Maintenance and repairs are expensed as incurred. Depreciation is computed using the straight-line method over three to five years. Leasehold improvements are amortized over the lesser of the estimated remaining useful life of the asset or the remaining lease term.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that we expect to be generated by the asset. If such assets are considered to be impaired, the impairment to be recognized is measured by the amount by which the carrying amount of the assets exceeds the fair value of the assets. We have not recognized any impairment. Income taxes We account for income taxes using an asset and liability method which requires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amounts that we expect to realize. We continue to provide a full valuation allowance to reduce our net deferred tax asset to zero, inasmuch as we have not determined that realization of deferred tax assets is more likely than not. Any provision for income taxes would represent the tax payable for the period and change during the period in net deferred tax assets and liabilities. Debt discount We record the value of original issue discounts associated with notes payable on issuance and the recognized value of beneficial conversion feature of debt securities as a debt discount, which is presented net of related notes payable on the consolidated balance sheets and amortized as an adjustment to interest expense over the borrowing term. Research and development expense Research and development costs are expensed as incurred. Share based compensation We use the Black-Scholes-Merton option pricing model as our method of valuation for stock-based option and warrant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The Black-Scholes-Merton option pricing model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on a straight-line basis over the applicable vesting period (deemed the requisite service period) based on the fair value of such stock-based awards on the grant date. Revenue recognition In general, we recognize revenue when we have persuasive evidence of an arrangement, the services/goods have been provided or delivered to the customer, the price is fixed and determinable, no significant unfulfilled obligations exist, and collectability is reasonably assured. Revenue from research and development arrangements is recognized either (a) as performance is estimated to be completed which is based on factors such as costs or direct labor hours of the project, or (b) using the milestone method if the contractual milestones in the arrangement are determined to be substantive. Each research and development arrangement is analyzed to determine the appropriate revenue recognition method to be utilized. Estimates of performance completion are reviewed on a periodic basis and are subject to change, and changes could occur in the near term. If an estimate is changed, revenue could be impacted significantly. Payments received in excess of amounts earned are recorded as deferred revenue. Revenue from the sale of products and prototypes is generally recognized after both the goods are shipped to the customer and acceptance has been received, if required. Our products are shipped complete and ready to be incorporated into higher-level assemblies by our customers. The terms of the customer arrangements generally pass title and risk of ownership to the customer at the time of shipment. Revenue for the year ended September 30, 2015 included $172,285 from a customer located in India Reclassifications Certain prior year amounts have been reclassified to conform with the current year presentation. There has been no impact on previously reported net loss or stockholders’ deficit from such reclassifications. 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With no current revenue streams, it is not determinable what the impact of ASU 2014-09 will be. The effective date of ASU 2014-09 was delayed one year, changed from December 15, 2016 to December 15, 2017 by the FASB in July 2015 although entities can still elect to adopt beginning during fiscal reporting periods, beginning after December 15, 2016. In August 2014, the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and the Company will implement any changes at that time. In April 2015, the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The Company does not expect adoption of ASU 2015-03 to have a material impact on its consolidated financial statements. Upon adoption of ASU 2015-03, deferred loan fees that have historically been recorded as assets will be recorded as a debt discount and netted against the related debt in the consolidated balance sheet. In February 2016, the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 future years, the Company will implement any changes as prescribed in this update. In August 2016, the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consolidated financial statements. In November 2016, the FASB issued Accounting Standards Update No. 2016-18, Statement of Cash Flows (Topic 230): Restricted Cash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is evaluating the potential impact on its consolidated financial statements. In June 2018, the FASB issued Accounting Standards Update No. 2018-07, Compensation – Stock Compensation (Topic 718): Improvements to Nonemployee Share-Based Payment Accounting. The updated guidance seeks to simplify several aspects of the accounting for nonemployee share-based payment transactions. The Company is evaluating the potential impact on its consolidated financial statements.</t>
  </si>
  <si>
    <t>Going concern</t>
  </si>
  <si>
    <t>Organization, Consolidation and Presentation of Financial Statements [Abstract]</t>
  </si>
  <si>
    <t>Substantial Doubt about Going Concern [Text Block]</t>
  </si>
  <si>
    <t>Note 3 – Going concern The accompanying consolidated financial statements have been prepared in conformity with accounting principles generally accepted in the United States of America, which contemplate continuation of our Company as a going concern. Since inception, we have reported net losses, including losses of $2,418,835 and $4,363,574 during the years ended September 30, 2016 and 2015, respectively, and we expect losses to continue in the near future as we grow our operations. At September 30, 2016, we have a working capital deficit of $2,614,501, and an accumulated deficit of $69,150,040. Net cash used by operating activities was $878,548 and $1,956,157 during the years ended September 30, 2016 and 2015, respectively. We have funded our operations through sales of our common and preferred stock, short-term borrowings and long-term borrowings. In this regard, during the year ended September 30, 2016, we raised a net amount of $872,582 from our financing activities. These factors raise substantial doubt about our ability to continue as a going concern. We require additional financing to execute our business strategy and to satisfy our near-term working capital requirements. Our operating expenses will use a significant amount of our cash resources. Our management intends to raise additional financing to fund future operations and to provide additional working capital to further fund our growth. There is no assurance that such financing will be obtained in sufficient amounts necessary or on terms favorable or acceptable to us to meet our needs. In the event that we cannot obtain additional funds, on a timely basis or our operations do not generate sufficient cash flow, we may be forced to curtail our development or cease our activities. Subsequent to September 30, 2016, we have received additional investment (see note 13). The accompanying consolidated financial statements do not include any adjustments to reflect the possible future effects on the recoverability and classification of assets or amounts and classifications of liabilities that may result from the outcome of this uncertainty.</t>
  </si>
  <si>
    <t>Earnings Per Share [Abstract]</t>
  </si>
  <si>
    <t>Earnings Per Share [Text Block]</t>
  </si>
  <si>
    <t xml:space="preserve">Note 4 – Net loss per share Basic and diluted net loss per common share is computed by dividing the net loss by the weighted average number of common shares outstanding during the period. Common stock equivalents for 2016 and 2015 are excluded as the effect would be anti-dilutive due to our net losses. The following numbers of shares have been excluded from net loss per share computations for the fiscal years ending September 30, 2016 and 2015, respectively:
S hares
2016
2015
Convertible preferred stock
922,007,111
661,749,257
Convertible debt
1,538,616,111
364,953,649
Common stock options (see note 9)
163,931,804
232,446,007
Common stock purchase warrants (see note 9)
492,574,124
477,542,486 All of the convertible preferred stock issued is convertible solely at the Company’s option. Convertible debt payments are either to be made in cash or in converted shares. (Please see Notes 8 and 9 for specific provisions of convertible of preferred stock and debt instruments.) While being exercisable, all of the common stock options exercise prices exceed the current market price for common stock. </t>
  </si>
  <si>
    <t>Property and equipment</t>
  </si>
  <si>
    <t>Property, Plant and Equipment [Abstract]</t>
  </si>
  <si>
    <t>Property, Plant and Equipment Disclosure [Text Block]</t>
  </si>
  <si>
    <t xml:space="preserve">Note 5 –Property and equipment Property and equipment consisted of the following at September 30, 2016 and 2015, respectively:
September 30,
September 30,
Laboratory equipment
$
425,900
$
1,149,219
Computer hardware and software
114,016
213,376
Leasehold improvements
0
579,641
Total property and equipment
$
539,916
$
1,942,236
Accumulated depreciation and amortization
(494,141)
(1,872,033)
Net property and equipment
$
45,775
$
70,203 </t>
  </si>
  <si>
    <t>Prepaid Expenses and Other Current Assets</t>
  </si>
  <si>
    <t>Disclosure Text Block Supplement [Abstract]</t>
  </si>
  <si>
    <t>Other Current Assets [Text Block]</t>
  </si>
  <si>
    <t xml:space="preserve">Note 6 – Prepaid Expenses and Other Current Assets Prepaid Expenses and Other Current Assets consist of the following at September 30, 2016 and 2015, respectively:
Prepaid Assets
2016
2015
Insurances
$
6,090
$
14,904
Deposits
13,540
23,298
Advanced Payments on Manufactured Product
13,143
13,143
Other
6,989
12,351
Total
$
39,762
$
63,696 </t>
  </si>
  <si>
    <t>Accrued compensation due executive officers and board of directors</t>
  </si>
  <si>
    <t>Compensation Related Costs [Abstract]</t>
  </si>
  <si>
    <t>Compensation Related Costs, General [Text Block]</t>
  </si>
  <si>
    <t>Note 7 – Accrued compensation due executive officers and board of directors Due to working capital limitations, we have deferred payments of compensation to our Chief Executive Officer and former Chief Financial Officer, our former Acting Principal Financial Officer and to members of our board of directors, which are included in accrued compensation and related expenses in the accompanying consolidated balance sheets. Accrued compensation due to executive officers and board of directors consisted of the following:
September 30, 2016
September 30, 2015
Due to officers
$
475,232
$
475,972
Due to directors
236,821
184,821
Total
$
712,053
$
660,793 Of the balance of the $747,947 and $719,540 in accrued compensation and related expenses in the consolidated balance sheets at September 30, 2016 and 2015, $60,506 and $57,803 respectively is related to accrued paid time off and to accrued payroll taxes on deferred compensation. Included in the $475,232 and $475,972 due to officers at September 31, 2016 and 2015 respectively, is $0 and $170,139, respectively, owed to Advanced Materials Advisory LLC and $60,500 and $0, respectively, owed to Jeffrey A May, PC (see note 12).</t>
  </si>
  <si>
    <t>Notes payable</t>
  </si>
  <si>
    <t>Mortgage Notes Payable Disclosure [Text Block]</t>
  </si>
  <si>
    <t>Note 8 – Notes payable Notes payable and accrued interest consisted of the following:
September 30,
September 30,
Convertible debentures
$
1,285,133
$
888,510
Accrued interest
156,180
44,570
Debt discount
(219,158)
(72,255)
Total
$
1,222,155
$
860,825 Issuance of Convertible Promissory Notes – Inter-Mountain On May 7, 2014 we received an initial payment on a May 5, 2014 Securities Purchase Agreement with Inter-Mountain Capital Corporation LLC (“Inter-Mountain”), for the sale of a 5% Secured Convertible Promissory Note in the principal amount of $832,500, which included legal expenses in the amount of $7,500 and a $75,000 original issue discount, for net proceeds of $750,000, consisting of $450,000 paid in cash at closing in May 2014 with the remaining amount of $300,000 funded in March 2015. The outstanding balance of this note in our consolidated balance sheets at September 30, 2016, and September 30, 2015, is zero and $231,010, respectively. The note bore interest at the rate of 5% per annum. All interest and principal was to be repaid on or prior to October 7, 2015. The note, as amended, was convertible into common stock at the lesser of $0.05 per share or 75% (the “Conversion Factor”) of the average of the three (3) lowest VWAPs in the twenty (20) Trading Days immediately preceding the applicable Conversion (the “Market Price”), provided that if at any time the average of the three (3) lowest VWAPs in the twenty (20) Trading Days immediately preceding any date of measurement was below $0.01, then in such event the Conversion Factor would be reduced to 70% for all future Conversions. The Company had the option to prepay the note at the rate of 125%. We recorded beneficial conversion feature in the amount of $76,706 for the funding paid at initial closing in May of 2014, and an additional $135,178 for the amount funded in March 2015. During the years ended September 30, 2016 and 2015, we amortized $5,024 and $178,539 respectively, to interest expense for these notes in our consolidated statements of operations. During the year ended September 30, 2016, the Company opted to convert $78,750, of principal and interest into 60,458,806 shares of common stock. On conversion, we recorded a reduction to accrued interest of $2,692, and a reduction to notes payable in the amount of $76,058. During the year ended September 30, 2015, the Company opted to convert $561,093, of principal and interest into 152,134,000 shares of common stock. On conversion, we recorded a reduction to accrued interest of $27,735, and a reduction to notes payable in the amount of $533,358. During the year ended September 30, 2015, The Company also opted to pay one installment of $69,375 in cash and recorded a reduction to accrued interest of $1,243, and a reduction to notes payable in the amount of $68,132. On June 17, 2015 we received an initial payment on a June 16, 2015 Securities Purchase Agreement with Inter-Mountain, for the sale of a 5% Secured Convertible Promissory Note in the principal amount of $832,500, which includes legal expenses in the amount of $7,500 and a $75,000 original issue discount, for net proceeds of $750,000, consisting of $150,000 paid in cash at closing and four secured promissory notes payable to the Company, aggregating $600,000, bearing interest at the rate of 5% per annum. On July 31, 2015 one of the secured promissory notes was partially paid and the Company received $50,000 and that note had a $100,000 remaining balance. The outstanding net balance of these notes on our consolidated balance sheets at September 30, 2016, and September 30, 2015, is zero and $227,500, respectively. The note bore interest at the rate of 5% per annum. All interest and principal was to be repaid on or prior to September 15, 2016. The note was convertible into common stock at the lesser of $0.05 per share or 75% (the “Conversion Factor”) of the average of the three (3) lowest VWAPs in the twenty (20) Trading Days immediately preceding the applicable Conversion (the “Market Price”), provided that if at any time the average of the three (3) lowest VWAPs in the twenty (20) Trading Days immediately preceding any date of measurement was below $0.01, then in such event the Conversion Factor shall be reduced to 70% for all future Conversions. The Company had the option to prepay the note at the rate of 125%. We recorded beneficial conversion feature in the amount of $95,056 for this note during the year ended September 30, 2015. During the years ended September 30, 2016 and 2015, we amortized $67,231 and $27,825, respectively to interest expense in our consolidated statements of operations. On December 16, 2015, these notes were paid in full in the amount of $388,427.77 and replaced in the full amount by a note with Union Capital (see below). As of September 30, 2016 the Company no longer has a liability to Inter-Mountain. Convertible Promissory Note- Rich Niemiec In December 2014, we issued a convertible promissory note to Rich Niemiec in the amount of $400,000 and warrants to purchase 50,000,000 shares of our common stock at the price of $0.008 per share, subject to adjustment, for proceeds of $400,000. The note was interest bearing at an initial rate of 10% per annum and had a maturity date of June 18, 2015. The Conversion Price per share of Common Stock would have been the lower of (A) the 10-day trailing volume weighted average price of the Borrower’s Common Stock, calculated at time of conversion, or (B) $0.008 (“Fixed Price Component”) subject to adjustment. The Fixed Price Component of the Conversion Price would have been subject to adjustments during the period that the Note is outstanding. Each adjustment would have been at the Holder’s election, using the 10-day trailing volume weighted average bid price of the Borrower’s Common Stock at the time of such election (the “New Reference Price”). If the New Reference Price was less than the existing Fixed Price Component of the Conversion Price, then the New Reference Price would have been used as the new Fixed Price Component of the Conversion Price subject to a floor of $0.003 per share. This convertible promissory note was senior to all existing debt of the Borrower and was subordinate to any future line of credit backed by the Borrower’s accounts receivable and inventory. This convertible note was un-perfected but secured by the assets of the Borrower. Such security interest would have been affected upon an Event of Default. The Company recorded a debt discount related to the value of the warrants in the amount of $208,000. The debt discount amount recorded related to the warrants was determined based on the relative fair value of the note payable and the warrants. The fair value of the warrants was determined using the Black-Scholes-Merton model. The Company also recorded a debt discount related to a beneficial conversion feature in the amount of $192,000 for this note. The total debt discount of $400,000 was fully amortized to interest expense in our consolidated statement of operations for the year ended September 30, 2015. The outstanding balance of this note in our consolidated balance sheet is $400,000 at both September 30, 2016 and 2017. On June 19, 2015, the Company opted for an automatic extension of the maturity date of the Note of six months to December 19, 2015 under the terms of the original agreement. Per these terms, the interest rate increased from 10% per annum to 18% on the outstanding principal balance, and the Company issued a warrant to purchase an additional 52,493,151 shares of common stock at an exercise price of $0.008 per share, pursuant to the terms of the agreement. The fair value of the warrant of $288,712 was determined using the Black-Sholes-Merton model and was being amortized to expense over the amended term of the debt with $128,315 and $160,397 amortized to financing costs in our consolidated statements of operations for the years ended September 30, 2016 and 2015 respectively. Subsequent to September 30, 2016, this obligation has been paid in full (see note 13). Convertible Promissory Note Payable – JMJ Financial On November 4, 2015 we received an initial payment of $30,000 on a Convertible Promissory Note with JMJ Financial, a Nevada sole proprietorship. The note was for an amount of up to $250,000 10% Original Issue Discount (“OID”) dated October 28, 2015. The Note was interest free if repaid within 90 days of the effective date, otherwise a one-time interest charge of 12% would be applied to the principal balance in addition to the 10% OID. The note was not repaid within 90 days and therefore incurred interest. The maturity date was to be two years from the effective date of each payment. The note was convertible into common stock at the price lesser of $0.0026 per share or 63% of the lowest trade price in the 25 trading days previous to the conversion. We recorded beneficial conversion feature in the amount of $20,000 for this note during the year ended September 30, 2016. During the year ended September 30, 2016, we amortized $20,000 to interest expense in our consolidated statement of operations. This note was fully converted to stock by election of note holder during the year ended September 30, 2016, with 122,148,135 shares of stock issued to the note holder, paying off the principal balance of $30,000 and accrued interest of $7,333 . December 2015 Convertible Promissory Notes Payable – Union Capital On December 17, 2015 we received proceeds from Union Capital LLC (“Union Capital”), for the issuance of an 8% Convertible Promissory Note in the principal amount of $170,250 which included legal expenses in the amount of $70,240. In conjunction with the transaction, Union Capital retired the Company’s debt obligation to Inter-Mountain Capital LLC in full and we issued a replacement note to Union Capital in the amount of $388,428. The notes bear interest at the rate of 8% per annum. All interest and principal was to have been repaid on or prior to December 17, 2017. The notes were convertible into common stock at the price of sixty percent (60%) of the lowest trading price in the prior 20 trading days before conversion. The Company had the option to prepay the $170,250 note at the rate of 120% of the face amount if repaid within the first 60 days. We recorded beneficial conversion feature in the amount of $558,678 for these notes during the year ended September 30, 2016. During the year ended September 30, 2016, we have amortized $385,295 to interest expense in our consolidated statement of operations. During the year ended September 30, 2016, Union Capital opted to convert $291,003 of principal and interest into 980,438,264 shares of common stock. On conversion, we recorded a reduction to accrued interest of $9,003 and a reduction to notes payable in the amount of $282,000. The outstanding balances of these notes were $276,678 at September 30, 2016. Subsequent to September 30, 2016, this obligation was paid in full (see note 13). February 3, 2016 Convertible Note Payable – Union Capital On February 3, 2016, we received proceeds from Union Capital, for the issuance of an 8% Convertible Redeemable Note in the principal amount of $28,000, which included legal expenses in the amount of $2,000. The note bore interest at the rate of 8% per annum on the unpaid principal balance. All interest and principal was to have been repaid on or prior to February 3, 2017. The note and interest were convertible into common stock at the price of sixty percent (60%) of the lowest trading price in the prior 20 trading days before conversion. The Company had the option to prepay the $28,000 note at the rate of 120% of the face amount plus any accrued interest if repaid within the first 60 days. If the note was prepaid after 60 days after the issuance date, but less than 121 days after the date of issuance, then the Company would have prepaid the note at 135% of the face amount plus any accrued interest. If the note was prepaid after 120 days after the issuance date, but less than 180 days after the date of issuance, then the Company would have prepaid the note at 140% of the face amount plus any accrued interest. This note could not be prepaid after the 6 th We recorded beneficial conversion feature in the amount of $28,000 for this note during the year ended September 30, 2016. During the year ended September 30, 2016, we amortized $18,664 to interest expense in our consolidated statement of operations. The outstanding balance of this note was $28,000 at September 30, 2016. Subsequent to September, 30, 2016, this obligation was paid in full (see note 13). February 23, 2016 Convertible Note Payable – Union Capital On February 23, 2016, we received proceeds from Union Capital, for the issuance of an 8% Convertible Redeemable Note in the principal amount of $50,000, which included legal expenses in the amount of $2,500 and financing fees of $5,000. The note bore interest at the rate of 8% per annum on the unpaid principal balance. All interest and principal was to be repaid on or prior to February 23, 2017. The note and interest were convertible into common stock at the price of sixty percent (60%) of the lowest trading price in the prior 20 trading days before conversion. The Company had the option to prepay the $50,000 note at the rate of 120% of the face amount plus any accrued interest if repaid within the first 60 days. If the note was prepaid after 60 days after the issuance date, but less than 121 days after the date of issuance, then the Company would have prepaid the note at 135% of the face amount plus any accrued interest. If the note was prepaid after 120 days after the issuance date, but less than 180 days after the date of issuance, then the Company would have prepaid the note at 140% of the face amount plus any accrued interest. This note could not be prepaid after the 6 th We recorded beneficial conversion feature in the amount of $50,000 for this note during the year ended September 30, 2016. During the year ended September 30, 2016, we amortized $30,211 to interest expense in our consolidated statement of operations. The outstanding balance of this note was $50,000 at September 30, 2016. Subsequent to September, 30, 2016, this obligation was paid in full (see note 13). April 01, 2016 Convertible Note Payable – Union Capital On April 2016, we received proceeds from Union Capital, for the issuance of an 8% Convertible Redeemable Note in the principal amount of $50,000, which included legal expenses in the amount of $2,500 and financing fees of $5,000. The note bore interest at the rate of 8% per annum on the unpaid principal balance. All interest and principal was to be repaid on or prior to April 01, 2017. The note and interest were convertible into common stock at the price of sixty percent (60%) of the lowest trading price in the prior 20 trading days before conversion. The note terms included the following penalties: if the note was paid within 60 days of issuance date, then it could be paid off at 120% of the face amount plus any accrued interest, if the note was paid after 60 days after the date of issuance but less than 121 days after the issuance date, then the note would have been paid off at 135% of face plus any accrued interest, if the note was paid off after 120 days after the issuance date but less than 180 days after the issuance date, then the note would have been paid off at 140% of the face amount plus any accrued interest. This note could not be prepaid after the 6th month anniversary. We recorded beneficial conversion feature in the amount of $33,333 for this note during the year ended September 30, 2016. During the year ended September 30, 2016, we have amortized $16,683 to interest expense in our consolidated statement of operations. The outstanding balance of this note was $50,000 at September 30, 2016. Subsequent to September, 30, 2016, this obligation was paid in full (see note 13). Six-Month Convertible Promissory Notes A series of six month notes were issued to various individuals and entities for bridge funding during the year ended September 30, 2016. The notes were of various amounts, from $1,000 to $125,000, totaling $405,455 all of which was outstanding at September 30, 2016. The due dates of these notes ranged from October 19, 2016 to January 17, 2017. The notes bear interest at the rate of 8% per annum on the unpaid principal balance and are secured by the assets of the Company. The Holder of each note shall have the right, from time to time, commencing upon the Issue Date to convert all or any part of the outstanding and unpaid principal amount of this Note into fully paid and non-assessable shares of Common Stock, as such Common Stock exists on the Issue Date, or any shares of capital stock or other securities of the Borrower into which such Common Stock shall hereafter be changed or reclassified at the conversion price. The number of shares of Common Stock to be issued upon each conversion of this Note shall be determined by dividing the Conversion Amount by the Conversion Price on the date specified in the notice of conversion. The conversion price per share of Common Stock (the “Conversion Price”) shall be determined (on a pre-Qualified Financing basis) by: (i) calculating the percentage of the entire unpaid principal amount of this Note sought to be converted (the “Conversion Percentage”); (ii) multiplying the sum of Three Million (3,000,000.00) dollars by the Conversion Percentage (the “Conversion Value Amount”) ; (iii) then, multiplying the number of issued and outstanding Common Shares of the Company on the Conversion Date by the Conversion Percentage (the “Conversion Share Pool”), and; (iv) then, dividing the Conversion Value Amount by the Conversion Share Pool. In the event that the Borrower consummates a Qualified Financing at a pre-money valuation of less than Three Million (3,000,000.00) dollars, for the purposes of determining the Conversion Price, such pre-money valuation if lower than Three Million (3,000,000) dollars shall replace “Three Million (3,000,000.00) dollars above. There was no beneficial conversion feature on these notes. Please see Note 13 for additions, amendments, and conversions of these notes subsequent to September 30, 2016. Promissory Note – Global Resource Advisors LLC During the year ended September 30, 2015, we settled a trade debt for the issuance of a non-interest bearing note due in 180 days. At any time up to maturity date, the note bearer could have demanded common stock in full satisfaction of the balance. As of the 03/23/2016 maturity date the note was still unpaid. Since the note is unpaid after the maturity date, the Company has the option to pay the balance in cash or common stock. The Company is currently in discussions with the note holder to extend or modify repayment terms. The outstanding balance of this note was $30,000 at both September 30, 2016 and September 30, 2015. Promissory Note – MediaTech Capital Partners LLC During the year ended September 30, 2016, we entered into an agreement MediaTech Capital Partners LLC (MediaTech). In return for providing strategic and advisory consulting services for up to one year, MediaTech was to be compensated in the form of a convertible note, as mutually agreed upon by MediaTech and us. As of September 30, 2016, the amount due MediaTech was $45,000 and we are still negotiating the terms of the note with MediaTech. Please see Note 13 for activity subsequent to September 30, 2016.</t>
  </si>
  <si>
    <t>Preferred stock and common stock</t>
  </si>
  <si>
    <t>Stockholders' Equity Note [Abstract]</t>
  </si>
  <si>
    <t>Stockholders' Equity Note Disclosure [Text Block]</t>
  </si>
  <si>
    <t xml:space="preserve">Note 9 – Preferred stock and common stock Preferred Stock Our board of directors (“the Board”) has the authority to designate and issue up to 5,000,000 shares of $0.001 par value preferred stock in one or more series, and to fix and determine the relative economic rights and preferences of preferred shares any or all of which may be greater than the rights of our common stock, as well as the authority to issue such shares without further stockholder approval. As a result, the Board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calculated to delay or prevent a change in control or make removal of management more difficult. Preferred stock is designated 2,222,022 shares to Series B at September 30, 2016 (2,222,022 at September 30, 2015). As of September 30, 2016, there were 2,777,978 shares of undesignated preferred stock. Series B Preferred Stock Holders of Series B preferred stock (“Series B”) have no redemption rights and earn interest at 6% per annum. In 2016, the Series B holders agreed and the Board took action to terminate the voting rights provisions of the Series B stock. Prior to this action, the holders of the Series B were entitled to vote with the holders of our common stock a number of votes equal to the number of common shares available by conversion. In March 2018, the holders of Series B agreed and the Company took action to reinstate the Series B voting rights to the original terms. Series B is convertible into common stock, at the sole discretion of management, except in the event of the resignation or termination of Dr. Gerard C. D’Couto, our current President and Chief Executive Officer in which case the holders of the Series B could elect to convert the Series B stock to common stock. The Company may at any time redeem the Series B in cash at the face amount plus any unpaid dividends. The number of shares of common stock to be issued upon a conversion is calculated by (i) multiplying the number of Series B being converted by the per share purchase price received by the Company for such Series B, and then, multiplying such number by 130% and then dividing this calculated value by the average closing bid price, as defined, or by (ii) first, allocating the Series B proportionately according to the amounts by date of individual cash tranches received by the Company then, second, multiplying the number of Series B being converted, identified by tranche, by the per share purchase price received by the Company for such Series B , and then, multiplying such number or numbers by 130% and, finally, dividing the calculated value(s) by the average closing bid price, as defined. Pursuant to the terms of the Certificate of Designation of Series B Preferred Stock, redeemed shares are returned to the Company’s general designated pool of preferred stock. As of September 30, 2016, there were 842,792 shares remaining of Series B Preferred Stock available for issue. During the year ended September 30, 2016, the Company opted to convert 168,994 shares of Series B preferred stock and associated accrued dividends into 135,872,660 shares of common stock pursuant to the terms of the Series B certificate of designation. Also during the same period, the Company issued 187,654 shares of Series B preferred stock to investors under Securities Purchase Agreements in return for a total of $187,654 in cash. As of September 30, 2016, the Company had 1,222,236 shares of Series B issued and outstanding. During the year ended September 30, 2015, the Company opted to convert 753,874 shares of Series B preferred stock and associated accrued dividends into 156,010,181 shares of common stock pursuant to the terms of the Series B certificate of designation. Also during the year ended September 30, 2016, the Company issued 642,462 shares of Series B preferred stock to investors under Securities Purchase Agreements in return for a total of $642,463 in cash. As of September 30, 2015, the Company had 1,203,576 shares of Series B issued and outstanding. All sales of Series B preferred stock during the years ended September 30, 2016 and 2015 were to Summit Trading LLC (“Summit”) and Sierra Trading Corp (“Sierra”). Common Stock We are authorized to issue up to 5.4 billion shares of $0.001 par valu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the Board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 Common stock issued for settlement of liabilities or conversion of notes payable During the years ended September 30, 2016 and September 30, 2015, we issued 1,163,045,205 and 152,134,000 shares, respectively, valued at $407,086 and $561,093, respectively, on conversion of notes payable and related accrued interest. The carrying value of the notes that were converted during the years ended September 30, 2016 and 2015 amounted to $407,086 and $561,093, respectively. There was no loss on settlement of liabilities recorded in the consolidated statements of operations for either year. Common stock issued in connection with fees associated with notes payable In March 2015, the Company issued 3,750,000 shares as a partial payment to Carter, Terry &amp; Company for placement agency services. We recorded $24,000 to financing costs in the consolidated statement of operations for the year ended September 30, 2015 for this transaction. In June 2015, the Company issued 2,181,818 shares of common stock as a partial payment to Carter, Terry &amp; Company for placement agency services. We recorded $12,000 to financing costs in the consolidated statement of operations for the year ended September 30, 2015 for this transaction. See Note 8 for additional equity transactions in connection with fees associated with notes payable. Common stock issued for services During the years ended September 30, 2016 and 2015, we issued 10,761,094 and 6,646,113 shares of our common stock, respectively, valued at $176,518 and $54,375, respectively, to service providers and consultants recorded as marketing and sales expense. Long-term incentive compensation Plan Our Long Term Incentive Compensation Plan (the “Plan"), as restated, was approved by shareholders in July 2014. The Plan is administered by the Board. In July 2014, shareholders also approved an automatic share reserve increase by an amount equal to ten (10%) percent of the common shares available for issuance under the Plan beginning on August 1, 2014, and on each August 1st of the next nine (9) years. The aggregate number of shares available for issuance under the Plan is 589,875,000 as of September 30, 2016. We have granted stock options under the Plan to employees, members of the Board, advisors and consultants. No options have been exercised. Options are exercisable for ten years from date of grant. The following table summarizes stock option activity during the years ended September 30, 2016 and September 30, 2015:
Options
Weighted Average
Outstanding at September 30, 2014
236,096,007
$
0.0065
Granted
4,600,000
0.0088
Forfeited
(8,250,000)
0.0153
Cancelled
-
-
Expired
-
-
Outstanding at September 30, 2015
232,446,007
$
0.0067
Granted
-
-
Forfeited
(68,506,703)
0.00697
Cancelled
-
-
Expired
(7,500)
6.6667
Outstanding at September 30, 2016
163,931,804
$
0.0057
Exercisable at September 30, 2016
163,931,804
$
0.0057 There were no options granted during the year ended September 30, 2016. The weighted average fair value of the options granted during the year ended September 30, 2015 was $0.0088 per share. The weighted average remaining contractual lives of outstanding and exercisable options at September 30, 2016 was 6.6 years. As of September 30, 2016, we had no unrecognized compensation cost related to unvested options. As of September 30, 2016, the aggregate intrinsic value of options outstanding and exercisable, representing the excess of the closing market price of our common stock over the exercise price, was $0. Stock-based compensation expense related to options was $24,374 and $301,066 during the years ended September 30, 2016 and 2015, respectively, of which $0 and $75,020 was recognized as general and administrative expense, $24,374 and $134,877 was recognized as marketing and sales expense, and $0 and $91,169 was recognized as research and development expense in 2016 and 2015, respectively. We determine the value of share-based compensation using the Black-Scholes-Merton fair value option-pricing model with weighted average assumptions for options granted during the year ended September 30, 2015 including risk-free interest rate of 1.33%, volatility of 247%, expected lives of 5.75 years, and dividend yield of 0%. Warrants At September 30, 2016, we had warrants outstanding for the purchase of 492.6 million shares of our common stock at a weighted average exercise price of $0.0055 per share. The fair value of the warrants is calculated using the Black-Scholes-Merton model. Warrants outstanding at September 30, 2016 expire at various dates from May 2017 to June 2022. A summary of warrant activity during the years ended September 30, 201 6 and 201 5 are as follows:
Warrants Outstanding
Outstanding at September 30, 2014
368,585,978
Granted
443,756,376
Exercised
-
Expired
(334,799,868)
Cancelled
-
Outstanding at September 30, 2015
477,542,486
Granted
28,200,000
Exercised
--
Expired
(13,168,362)
Cancelled
--
Outstanding at September 30, 2016
492,574,124 28,200,000 warrants granted during the year ended September 30, 2016. All were granted to consultants in exchange for services to be provided. All but 900,000 of these warrants have vested as of September 30, 2016. Of the 443,756,376 warrants granted during the year ended September 30, 2015, 270,263,225 warrants were granted to our CEO and certain board members to replace 60,270,692 previous warrants set to expire in September 2015, in exchange for continued commitment to accrue director fees/wages, continued commitment to assist the Company’s capital raising efforts and commitment to continue rendering services to the Company during the current underfunded period. These warrants were fully vested on grant and thus, there was not deemed to be a requisite service period and we recorded the full fair value of these warrants of $918,626 to expense in the year ended September 30, 2015. The fair value was determined by using the Black-Scholes-Merton option pricing model. </t>
  </si>
  <si>
    <t>Income taxes</t>
  </si>
  <si>
    <t>Income Tax Disclosure [Abstract]</t>
  </si>
  <si>
    <t>Income Tax Disclosure [Text Block]</t>
  </si>
  <si>
    <t>Note 10 – Income taxes We have recorded no provision or benefit for income taxes. The difference between tax at the statutory rate and no tax is primarily due to the full valuation allowance. The valuation allowance increased by $637,332 and $1,269,238 during the years ended September 30, 2016 and 2015, respectively. A valuation allowance has been recorded in the full amount of total deferred tax assets as it has not been determined that it is more likely than not that these deferred tax assets will be realized. As of September 30, 2016, we have net operating loss carry forwards of $56.1 million, which begin to expire in 2023 and will continue to expire through 2036 if not otherwise utilized. Our ability to use such net operating losses and tax credit carry forwards is subject to annual limitations due to change of control provisions under Sections 382 and 383 of the Internal Revenue Code, and such limitation would be significant. Realization is dependent on generating sufficient taxable income prior to expiration. Deferred income taxes represent the net tax effects of temporary differences between the carrying amounts of assets and liabilities for financial reporting purposes and amounts used for income tax purposes. Significant components of our deferred tax assets and liabilities and related valuation allowances at September 30, 2016 and, 2015 are as follows:
Deferred Taxes
2016
2015
Net operating loss carry forward
$
19,622,226
$
19,068,950
Share-based compensation
3,024,470
2,964,454
R&amp;D Tax Credit Carry forward
953,928
953,928
Other
288,274
264,235
TOTAL DEFERRED TAX ASSETS
23,888,898
23,251,567
Deferred Tax Liability
(528,808)
(528,808)
Valuation Allowance
(23,360,090)
(22,722,759)
Deferred Tax Assets &amp; Liabilities, net
$
-
$
- We have identified our federal tax return as our “major” tax jurisdiction, as defined. Tax years from 2011 are subject to audit. We believe our income tax filing positions and deductions will be sustained on audit and we do not anticipate any adjustments that would result in a material change to our financial position. No reserves for uncertain income tax positions have been recorded. Our policy for recording interest and penalties associated with uncertain income tax positions is to record such items as a component of interest expense.</t>
  </si>
  <si>
    <t>Commitments and contingencies</t>
  </si>
  <si>
    <t>Commitments and Contingencies Disclosure [Abstract]</t>
  </si>
  <si>
    <t>Commitments and Contingencies Disclosure [Text Block]</t>
  </si>
  <si>
    <t>Note 11 – Commitments and contingencies Lease and Facilities Our rent expense for the years ended September 30, 2016 and 2015 was $90,092 and $159,127, respectively. As of September 30, 2016, we do not have any lease commitments. In March 2015, we entered into a consulting agreement with Polaris Laboratories for $2,000 per month to provide consulting services along with access to laboratory facilities where some of our equipment is stored. This agreement can be discontinued with 30 days’ notice. The remaining personal property assets are being stored in a local, Seattle area storage facility on a month-to-month agreement at minimal cost. Litigation From time to time, the Company is subject to various legal proceedings that arise in the ordinary course of business. In the opinion of management, none of which are currently material to our operations. Disputes with various vendors Certain of our vendors and lenders have brought suits and/or obtained judgments in their favor regarding past due balances owed them by us. We have recorded these past due balances in liabilities in our consolidated balance sheets at September 30, 2016 and 2015. We do not believe any loss in excess of amounts recorded that could arise would be material. We have not recorded any liabilities for finance charges or legal fees that could be applied by the vendors or lenders to these debts. Accounts Payable reduction During the years ending September 30, 2016 and 2015, the Company reduced accounts payable by $125,092 and $331,560, respectively, that the Company determined it no longer had a legal obligation to the vendors based upon the vendors’ legal status and the applicable legal statutes. A gain of $125,092 and $303,646, respectively, was recognized in our consolidated statements of operations for the years ended September 30, 2016 and 2015</t>
  </si>
  <si>
    <t>Related party transactions</t>
  </si>
  <si>
    <t>Related Party Transactions [Abstract]</t>
  </si>
  <si>
    <t>Related Party Transactions Disclosure [Text Block]</t>
  </si>
  <si>
    <t>Note 12 – Related party transactions For purposes of these consolidated financial statements, Summit, Sierra and Green World Trust, are considered related parties due to their beneficial ownership (shareholdings or voting rights) in excess of 5%, or their affiliate status, during the years ended September 30, 2016 and 2015. All material transactions with these investors and other related parties for the years ended September 30, 2016 and 2015, not listed elsewhere, are listed below. During the year ended September 30, 2016, the Company opted to convert 83,000 shares of Series B into 66,030,614 shares of common stock per the Series B certificate of designation for Sierra in three separate tranches. During the year ended September 30, 2016, the Company opted to convert 85,994 shares of Series B into 69,842,046 shares of common stock per the Series B certificate of designation for Summit in three separate tranches. During the year ended September 30, 2015, the Company opted to convert 250,789 shares of Series B, together with dividends in the amount of $16,486, into 57,336,304 shares of common stock per the Series B certificate of designation for Sierra in one tranche. During the year ended September 30, 2015, the Company opted to convert 503,085 shares of Series B, together with dividends in the amount of $29,677, into 98,673,877 shares of common stock per the Series B certificate of designation for Summit in three separate tranches. All sales of Series B during the years ended September 30, 2016 and 2015 were to Summit and Sierra. During the years ended September 30, 2016 and 2015, we recorded consulting expense in the amount of $66,000 and $132,000, respectively, with Advanced Materials Advisory, LLC (“Advanced Materials”) for services by David Schmidt as Acting Principal Financial Officer. Advanced Materials is owned by David Schmidt, who was also a member of the Board until March 2016. The Company had account balances with Advanced Materials Advisory LLC of $224,900 and $170,139 at September 30, 2016 and 2015, respectively, included in liabilities. Effective March 31, 2016, Mr. Schmidt resigned from the Board and as Acting Principal Financial Officer. On April 15, 2016, the Company appointed Jeffrey A. May as Chief Financial Officer and principal financial officer of the Company effective as of that date. In the year ended September 30, 2016, we recorded $55,000 in expense for his services in these roles. The Company had an account balance of $60,500 with Mr. May as of September 30, 2016, included in liabilities in the consolidated balance sheet.</t>
  </si>
  <si>
    <t>Subsequent events</t>
  </si>
  <si>
    <t>Table Text Block [Abstract]</t>
  </si>
  <si>
    <t>Schedule of Subsequent Events [Table Text Block]</t>
  </si>
  <si>
    <t>Note 13 – Subsequent events Due to the capital constraints and the costs associated with being an SEC reporting company and maintaining its public status, the Company chose to file a Form 15 on May 15, 2017, terminating its obligation to file current, quarterly and annual SEC reports. The Company intends to maintain its non-reporting status for the foreseeable future, and will evaluate its various options based upon future business development. At the request of the Financial Industry Regulatory Agency (“FINRA”), the Company is filing this Form 10-K and the Form 10-Q for the following quarter to make our filings current as of the filing date of the Form 15. Subsequent to September 30, 2016, the Company has satisfied all loan obligations with Union Capital through conversions to common stock and cash payments in payment of principal and interest. In May 2017, the Company paid $439,678 in cash against the loans, of which $285,728 was applied to principal and $153,950 to interest. In July 2017, Union Capital opted to convert $42,664 of principal and interest into 237,019,787 shares of common stock, of which $35,000 was applied against principal and $7,664 to accrued interest. In April 2018, Union Capital opted to convert $30,864 of principal and interest into 257,199,566 shares of common stock of which $22,825 was applied against principal and $8,039 to accrued interest. In April and June 2018, the Company paid $23,065 in remaining principal and interest, of which $15,960 was applied against principal and $7,105 to accrued interest. During the period from October 2016 through May 2017, the Company entered into an additional series of Six Month Convertible notes (see Note 8) and received proceeds of $458,500. These notes carry the same terms and 8% interest rate as the earlier notes and are secured by the assets of the Company. In total, the Company has received $864,000 in proceeds from these convertible notes. During the period from April 2017 and through March 2018, the Company entered into amendments to extend the original maturity dates for $496,500 of these agreements with interest accruing during such periods at the rate of ten (10%) percent, per annum thereafter, if not paid in full or if not converted in full into the Borrower’s Common Stock on or before the extended maturity date, the Promissory Note maturity date would be automatically extended for an additional six (6) months with interest accruing during such period at the rate of twelve (12%) percent, per annum. In March 2018, the Company and investors of $819,000 of the bridge notes entered into a Convertible Note Settlement Agreement whereby the notes would be converted into 549,607 shares of the new Class A Common Stock. The Company is negotiating with the remaining note holders to also convert the remaining $45,000 in notes. In April 2017, the Company entered into a securities purchase agreement with Image Securities FZC to sell 370,000,000 shares of the Company’s common stock for a total of $5 million, beginning with an initial $1,000,000 followed by $200,000 per month for 20 months. In May 2018, the Company entered into an amended agreement with the investor to instead purchase 1,162,000 shares of Class A Common Stock for the $5 million investment. As of the date of this report, the Company has received $2,200,000 from this investor for 511,280 shares of Class A Common Stock. In May 2017, the Company paid the $400,000 principal balance Rich Niemiec in cash. The Company has also issued 26,700,000 of common stock in payment of $154,236 in accrued interest. In August 2017, the Company entered into a “Trade Debt Settlement Agreement and Promissory Note” with MediaTech where, in exchange of a trade debt balance of $45,000, the Company agreed to issue 3,462,000 shares of common stock in settlement of the obligation. In September 2017, Jeffrey May resigned as Chief Financial Officer and principal financial officer. In February 2018, the Company entered into an agreement to sell 1,622,400 shares of its new Class A Common Stock when authorized to an investor from Dubai, United Arab Emirates for a purchase price of $2,000,000. In May 2018, the Company and the investor agreed to an amendment committing an additional 597,100 shares of Class A Common Stock for a purchase price of $716,520. As of the date of this report, the Company has received $700,000 in proceeds from this investor. In March of 2018, the Company filed with the State of Nevada an Amendment to Certificate of Designation After Issuance of Class or Series which restored the common stock voting rights of holders of Series B to state “the holders of the Series B Preferred Stock will be entitled to vote with the Company’s Common Stock with the number of votes equal to the number of common shares available by conversion to the holders of the Series B Preferred Stock as calculated in Section 9(c)(ii).” In March 2018 upon approval by the Board, owners of a majority of the Company’s outstanding voting shares, voted to amend its Articles of Incorporation to authorize 15,000,000 new Class A Common Shares (“Class A Common Stock”). The shares shall rank senior to the Company’s common stock and any class or series of capital stock in case of distribution of the assets of the Corporation in the event of liquidation. The Class A Common Stock shall be entitled to a dividend, accruing at the simple interest rate of 10%, payable in cash or shares of Class A Common Stock upon declaration by the Board. The holders of the Class A Common Stock will be entitled to twenty thousand (20,000) votes per share and will be entitled to vote with the Company’s Common Stock on all matters properly brought before the shareholders of the Company. In April 2018, the Company filed with the State of Nevada an “Amendment to Certificate of Designation After Issuance of Class or Series” to affect these changes. In addition, the Company also amended its Articles of Incorporation to change its name to XNRGI, Inc. In May 2018, owners of a majority of the Company's voting shares approved these actions. The name change is pending FINRA approval. In March 2018, the Board approved the 2018 Class A Common Shares Stock Plan (“the Plan”) which permits the Company to grant various types of stock incentive awards. The Plan reserves an aggregate 4,800,000 shares of Class A Common Stock for awards under the Plan. In May 2018, owners of a majority of the Company's voting shares approved the Plan. In May 2018, the Company entered into an agreement to sell 71,429 shares of its new Class A Common Stock to an investor from Dubai, United Arab Emirates for a purchase price of $100,000. As of the date of this report, the Company has received the $100,000 in proceeds from this investor. In May 2018, the Company entered into an agreement with Summit and Sierra to convert all shares of Series B to shares of the new Class A Common Stock. Summit holds 592,542 shares of Series B to be converted into 228,571 shares of Class A Common Stock. Sierra holds 629,695 shares of Series B to be converted into 265,637 shares of Class A Common Stock.</t>
  </si>
  <si>
    <t>Accounting Policies, by Policy (Policies)</t>
  </si>
  <si>
    <t>Use of Estimates, Policy [Policy Text Block]</t>
  </si>
  <si>
    <t>Use of estimates in the preparation of financial statements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 Policy [Policy Text Block]</t>
  </si>
  <si>
    <t>Consolidation The consolidated financial statements include the accounts of the Company and our wholly-owned subsidiary. All significant intercompany balances and transactions have been eliminated.</t>
  </si>
  <si>
    <t>Cash and Cash Equivalents, Policy [Policy Text Block]</t>
  </si>
  <si>
    <t>Cash and cash equivalents and restricted cash We consider all highly liquid investments purchased with maturities of three months or less to be cash equivalents. We place our cash balances with high credit quality financial institutions. At times, such balances may be in excess of the FDIC insurance limit. Restricted cash is reported separately and not reported as cash and cash equivalents. Restricted cash is reserved as collateral against a bank issued company credit card.</t>
  </si>
  <si>
    <t>Receivables, Policy [Policy Text Block]</t>
  </si>
  <si>
    <t>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t>
  </si>
  <si>
    <t>Commitments and Contingencies, Policy [Policy Text Block]</t>
  </si>
  <si>
    <t>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si>
  <si>
    <t>Fair Value Measurement, Policy [Policy Text Block]</t>
  </si>
  <si>
    <t>Fair value of financial instruments The carrying value of cash and cash equivalents approximate their fair value (determined based on level 1 inputs in the fair value hierarchy) based on the short-term nature of these financial instruments. The carrying values of the notes payable and accrued interest approximate their fair value (determined based on level 3 inputs in the fair value hierarchy) because interest rates approximate market interest rates.</t>
  </si>
  <si>
    <t>Property, Plant and Equipment, Policy [Policy Text Block]</t>
  </si>
  <si>
    <t>Property and equipment Property and equipment is stated at cost. Additions and improvements that significantly add to the productive capacity or extend the life of an asset are capitalized. Maintenance and repairs are expensed as incurred. Depreciation is computed using the straight-line method over three to five years. Leasehold improvements are amortized over the lesser of the estimated remaining useful life of the asset or the remaining lease term.</t>
  </si>
  <si>
    <t>Impairment or Disposal of Long-Lived Assets, Policy [Policy Text Block]</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that we expect to be generated by the asset. If such assets are considered to be impaired, the impairment to be recognized is measured by the amount by which the carrying amount of the assets exceeds the fair value of the assets. We have not recognized any impairment.</t>
  </si>
  <si>
    <t>Income Tax, Policy [Policy Text Block]</t>
  </si>
  <si>
    <t>Income taxes We account for income taxes using an asset and liability method which requires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amounts that we expect to realize. We continue to provide a full valuation allowance to reduce our net deferred tax asset to zero, inasmuch as we have not determined that realization of deferred tax assets is more likely than not. Any provision for income taxes would represent the tax payable for the period and change during the period in net deferred tax assets and liabilities.</t>
  </si>
  <si>
    <t>Debt, Policy [Policy Text Block]</t>
  </si>
  <si>
    <t>Debt discount We record the value of original issue discounts associated with notes payable on issuance and the recognized value of beneficial conversion feature of debt securities as a debt discount, which is presented net of related notes payable on the consolidated balance sheets and amortized as an adjustment to interest expense over the borrowing term.</t>
  </si>
  <si>
    <t>Research and Development Expense, Policy [Policy Text Block]</t>
  </si>
  <si>
    <t>Research and development expense Research and development costs are expensed as incurred.</t>
  </si>
  <si>
    <t>Share-based Compensation, Option and Incentive Plans Policy [Policy Text Block]</t>
  </si>
  <si>
    <t>Share based compensation We use the Black-Scholes-Merton option pricing model as our method of valuation for stock-based option and warrant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The Black-Scholes-Merton option pricing model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on a straight-line basis over the applicable vesting period (deemed the requisite service period) based on the fair value of such stock-based awards on the grant date.</t>
  </si>
  <si>
    <t>Revenue Recognition, Policy [Policy Text Block]</t>
  </si>
  <si>
    <t>Revenue recognition In general, we recognize revenue when we have persuasive evidence of an arrangement, the services/goods have been provided or delivered to the customer, the price is fixed and determinable, no significant unfulfilled obligations exist, and collectability is reasonably assured. Revenue from research and development arrangements is recognized either (a) as performance is estimated to be completed which is based on factors such as costs or direct labor hours of the project, or (b) using the milestone method if the contractual milestones in the arrangement are determined to be substantive. Each research and development arrangement is analyzed to determine the appropriate revenue recognition method to be utilized. Estimates of performance completion are reviewed on a periodic basis and are subject to change, and changes could occur in the near term. If an estimate is changed, revenue could be impacted significantly. Payments received in excess of amounts earned are recorded as deferred revenue. Revenue from the sale of products and prototypes is generally recognized after both the goods are shipped to the customer and acceptance has been received, if required. Our products are shipped complete and ready to be incorporated into higher-level assemblies by our customers. The terms of the customer arrangements generally pass title and risk of ownership to the customer at the time of shipment. Revenue for the year ended September 30, 2015 included $172,285 from a customer located in India</t>
  </si>
  <si>
    <t>Reclassification, Policy [Policy Text Block]</t>
  </si>
  <si>
    <t>Reclassifications Certain prior year amounts have been reclassified to conform with the current year presentation. There has been no impact on previously reported net loss or stockholders’ deficit from such reclassifications.</t>
  </si>
  <si>
    <t>New Accounting Pronouncements, Policy [Policy Text Block]</t>
  </si>
  <si>
    <t>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With no current revenue streams, it is not determinable what the impact of ASU 2014-09 will be. The effective date of ASU 2014-09 was delayed one year, changed from December 15, 2016 to December 15, 2017 by the FASB in July 2015 although entities can still elect to adopt beginning during fiscal reporting periods, beginning after December 15, 2016. In August 2014, the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and the Company will implement any changes at that time. In April 2015, the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The Company does not expect adoption of ASU 2015-03 to have a material impact on its consolidated financial statements. Upon adoption of ASU 2015-03, deferred loan fees that have historically been recorded as assets will be recorded as a debt discount and netted against the related debt in the consolidated balance sheet. In February 2016, the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 future years, the Company will implement any changes as prescribed in this update. In August 2016, the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consolidated financial statements. In November 2016, the FASB issued Accounting Standards Update No. 2016-18, Statement of Cash Flows (Topic 230): Restricted Cash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is evaluating the potential impact on its consolidated financial statements. In June 2018, the FASB issued Accounting Standards Update No. 2018-07, Compensation – Stock Compensation (Topic 718): Improvements to Nonemployee Share-Based Payment Accounting. The updated guidance seeks to simplify several aspects of the accounting for nonemployee share-based payment transactions. The Company is evaluating the potential impact on its consolidated financial statements.</t>
  </si>
  <si>
    <t>Net loss per share (Tables)</t>
  </si>
  <si>
    <t>Schedule of Antidilutive Securities Excluded from Computation of Earnings Per Share [Table Text Block]</t>
  </si>
  <si>
    <t>S hares
2016
2015
Convertible preferred stock
922,007,111
661,749,257
Convertible debt
1,538,616,111
364,953,649
Common stock options (see note 9)
163,931,804
232,446,007
Common stock purchase warrants (see note 9)
492,574,124
477,542,486</t>
  </si>
  <si>
    <t>Property and equipment (Tables)</t>
  </si>
  <si>
    <t>Property, Plant and Equipment [Table Text Block]</t>
  </si>
  <si>
    <t xml:space="preserve">September 30,
September 30,
Laboratory equipment
$
425,900
$
1,149,219
Computer hardware and software
114,016
213,376
Leasehold improvements
0
579,641
Total property and equipment
$
539,916
$
1,942,236
Accumulated depreciation and amortization
(494,141)
(1,872,033)
Net property and equipment
$
45,775
$
70,203 </t>
  </si>
  <si>
    <t>Prepaid Expenses and Other Current Assets (Tables)</t>
  </si>
  <si>
    <t>Schedule of Other Current Assets [Table Text Block]</t>
  </si>
  <si>
    <t xml:space="preserve">Prepaid Assets
2016
2015
Insurances
$
6,090
$
14,904
Deposits
13,540
23,298
Advanced Payments on Manufactured Product
13,143
13,143
Other
6,989
12,351
Total
$
39,762
$
63,696 </t>
  </si>
  <si>
    <t>Accrued compensation due executive officers and board of directors (Tables)</t>
  </si>
  <si>
    <t>Schedule of Accrued Liabilities [Table Text Block]</t>
  </si>
  <si>
    <t xml:space="preserve">September 30, 2016
September 30, 2015
Due to officers
$
475,232
$
475,972
Due to directors
236,821
184,821
Total
$
712,053
$
660,793 </t>
  </si>
  <si>
    <t>Notes payable (Tables)</t>
  </si>
  <si>
    <t>Schedule of Short-term Debt [Table Text Block]</t>
  </si>
  <si>
    <t xml:space="preserve">September 30,
September 30,
Convertible debentures
$
1,285,133
$
888,510
Accrued interest
156,180
44,570
Debt discount
(219,158)
(72,255)
Total
$
1,222,155
$
860,825 </t>
  </si>
  <si>
    <t>Preferred stock and common stock (Tables)</t>
  </si>
  <si>
    <t>Share-based Compensation, Stock Options, Activity [Table Text Block]</t>
  </si>
  <si>
    <t>Options
Weighted Average
Outstanding at September 30, 2014
236,096,007
$
0.0065
Granted
4,600,000
0.0088
Forfeited
(8,250,000)
0.0153
Cancelled
-
-
Expired
-
-
Outstanding at September 30, 2015
232,446,007
$
0.0067
Granted
-
-
Forfeited
(68,506,703)
0.00697
Cancelled
-
-
Expired
(7,500)
6.6667
Outstanding at September 30, 2016
163,931,804
$
0.0057
Exercisable at September 30, 2016
163,931,804
$
0.0057</t>
  </si>
  <si>
    <t>Schedule of Stockholders' Equity Note, Warrants or Rights [Table Text Block]</t>
  </si>
  <si>
    <t>Warrants Outstanding
Outstanding at September 30, 2014
368,585,978
Granted
443,756,376
Exercised
-
Expired
(334,799,868)
Cancelled
-
Outstanding at September 30, 2015
477,542,486
Granted
28,200,000
Exercised
--
Expired
(13,168,362)
Cancelled
--
Outstanding at September 30, 2016
492,574,124</t>
  </si>
  <si>
    <t>Income taxes (Tables)</t>
  </si>
  <si>
    <t>Schedule of Deferred Tax Assets and Liabilities [Table Text Block]</t>
  </si>
  <si>
    <t>Deferred Taxes
2016
2015
Net operating loss carry forward
$
19,622,226
$
19,068,950
Share-based compensation
3,024,470
2,964,454
R&amp;D Tax Credit Carry forward
953,928
953,928
Other
288,274
264,235
TOTAL DEFERRED TAX ASSETS
23,888,898
23,251,567
Deferred Tax Liability
(528,808)
(528,808)
Valuation Allowance
(23,360,090)
(22,722,759)
Deferred Tax Assets &amp; Liabilities, net
$
-
$
-</t>
  </si>
  <si>
    <t>Summary of significant accounting policies (Details) - USD ($)</t>
  </si>
  <si>
    <t>Summary of significant accounting policies (Details) [Line Items]</t>
  </si>
  <si>
    <t>Deferred Tax Assets, Net of Valuation Allowance</t>
  </si>
  <si>
    <t>Minimum [Member]</t>
  </si>
  <si>
    <t>Property, Plant and Equipment, Useful Life</t>
  </si>
  <si>
    <t>3 years</t>
  </si>
  <si>
    <t>Maximum [Member]</t>
  </si>
  <si>
    <t>5 years</t>
  </si>
  <si>
    <t>INDIA</t>
  </si>
  <si>
    <t>Going concern (Details) - USD ($)</t>
  </si>
  <si>
    <t>Net Income (Loss) Attributable to Parent</t>
  </si>
  <si>
    <t>Working Capital Deficit</t>
  </si>
  <si>
    <t>Retained Earnings (Accumulated Deficit)</t>
  </si>
  <si>
    <t>Net Cash Provided by (Used in) Operating Activities</t>
  </si>
  <si>
    <t>Net Cash Provided by (Used in) Financing Activities</t>
  </si>
  <si>
    <t>Net loss per share (Details) - Antidilutive securities excluded from computation of earning per share - shares</t>
  </si>
  <si>
    <t>Convertible Preferred Stock [Member]</t>
  </si>
  <si>
    <t>Antidilutive Securities Excluded from Computation of Earnings Per Share [Line Items]</t>
  </si>
  <si>
    <t>Antidiluitve securities excluded from computation of earning per share</t>
  </si>
  <si>
    <t>Convertible Debt Securities [Member]</t>
  </si>
  <si>
    <t>Employee Stock Option [Member]</t>
  </si>
  <si>
    <t>Warrant [Member]</t>
  </si>
  <si>
    <t>Property and equipment (Details) - Property and equipment - USD ($)</t>
  </si>
  <si>
    <t>Property and equipment [Abstract]</t>
  </si>
  <si>
    <t>Laboratory equipment</t>
  </si>
  <si>
    <t>Computer hardware and software</t>
  </si>
  <si>
    <t>Leasehold improvements</t>
  </si>
  <si>
    <t>Total property and equipment</t>
  </si>
  <si>
    <t>Accumulated depreciation and amortization</t>
  </si>
  <si>
    <t>Net property and equipment</t>
  </si>
  <si>
    <t>Prepaid Expenses and Other Current Assets (Details) - Prepaid Expenses and Other Current Assets - USD ($)</t>
  </si>
  <si>
    <t>Prepaid Expenses and Other Current Assets [Abstract]</t>
  </si>
  <si>
    <t>Insurances</t>
  </si>
  <si>
    <t>Deposits</t>
  </si>
  <si>
    <t>Advanced Payments on Manufactured Product</t>
  </si>
  <si>
    <t>Accrued compensation due executive officers and board of directors (Details) - USD ($)</t>
  </si>
  <si>
    <t>Accrued compensation due executive officers and board of directors (Details) [Line Items]</t>
  </si>
  <si>
    <t>Employee-related Liabilities, Current</t>
  </si>
  <si>
    <t>Accrued Paid Time Off and Payroll Taxes</t>
  </si>
  <si>
    <t>Due to Officers or Stockholders, Current</t>
  </si>
  <si>
    <t>Advanced Materials Advisory LLC [Member]</t>
  </si>
  <si>
    <t>Jeffrey A May, PC [Member]</t>
  </si>
  <si>
    <t>Accrued compensation due executive officers and board of directors (Details) - Components of accrued compensation due to executive officers and board of directors - USD ($)</t>
  </si>
  <si>
    <t>Accrued compensation due executive officers and board of directors (Details) - Components of accrued compensation due to executive officers and board of directors [Line Items]</t>
  </si>
  <si>
    <t>Accrued Compensation</t>
  </si>
  <si>
    <t>Officer [Member]</t>
  </si>
  <si>
    <t>Director [Member]</t>
  </si>
  <si>
    <t>Notes payable (Details)</t>
  </si>
  <si>
    <t>Apr. 30, 2016USD ($)</t>
  </si>
  <si>
    <t>Feb. 23, 2016USD ($)</t>
  </si>
  <si>
    <t>Feb. 03, 2016USD ($)</t>
  </si>
  <si>
    <t>Dec. 17, 2015USD ($)</t>
  </si>
  <si>
    <t>Nov. 04, 2015USD ($)$ / shares</t>
  </si>
  <si>
    <t>Sep. 30, 2015USD ($)</t>
  </si>
  <si>
    <t>Jul. 31, 2015USD ($)$ / shares</t>
  </si>
  <si>
    <t>Jun. 19, 2015USD ($)$ / sharesshares</t>
  </si>
  <si>
    <t>Jun. 17, 2015USD ($)</t>
  </si>
  <si>
    <t>Mar. 31, 2015USD ($)</t>
  </si>
  <si>
    <t>Dec. 31, 2014USD ($)$ / sharesshares</t>
  </si>
  <si>
    <t>May 07, 2014USD ($)$ / shares</t>
  </si>
  <si>
    <t>Sep. 30, 2016USD ($)shares</t>
  </si>
  <si>
    <t>Sep. 30, 2015USD ($)shares</t>
  </si>
  <si>
    <t>Dec. 16, 2015USD ($)</t>
  </si>
  <si>
    <t>Notes payable (Details) [Line Items]</t>
  </si>
  <si>
    <t>Legal Expenses</t>
  </si>
  <si>
    <t>Debt Instrument, Original Issue, Discount</t>
  </si>
  <si>
    <t>Proceeds from Convertible Debt</t>
  </si>
  <si>
    <t>Debt Instrument, Convertible, Conversion Price (in Dollars per share) | $ / shares</t>
  </si>
  <si>
    <t>Increase (Decrease) in Notes Payable, Current</t>
  </si>
  <si>
    <t>Proceeds from Notes Payable</t>
  </si>
  <si>
    <t>Adjustments to Additional Paid in Capital, Convertible Debt with Conversion Feature</t>
  </si>
  <si>
    <t>Amortization of Debt Discount (Premium)</t>
  </si>
  <si>
    <t>Amortization of Debt Issuance Costs</t>
  </si>
  <si>
    <t>Interest Paid, Including Capitalized Interest, Operating and Investing Activities</t>
  </si>
  <si>
    <t>Payments of Financing Costs</t>
  </si>
  <si>
    <t>Securities Purchase Agreement With Inter Mountain Capital [Member]</t>
  </si>
  <si>
    <t>Debt Instrument, Interest Rate, Stated Percentage</t>
  </si>
  <si>
    <t>5.00%</t>
  </si>
  <si>
    <t>Notes Payable</t>
  </si>
  <si>
    <t>Debt Instrument, Interest Rate, Stated Percentage, One Time</t>
  </si>
  <si>
    <t>Debt Instrument, Maturity Date</t>
  </si>
  <si>
    <t>Sep. 15,
		2016</t>
  </si>
  <si>
    <t>Debt Instrument, Convertible, Threshold Percentage of Stock Price Trigger</t>
  </si>
  <si>
    <t>70.00%</t>
  </si>
  <si>
    <t>Debt Instrument, Redemption Price, Percentage</t>
  </si>
  <si>
    <t>125.00%</t>
  </si>
  <si>
    <t>Debt Instrument, Convertible, Beneficial Conversion Feature</t>
  </si>
  <si>
    <t>Amortization Of Beneficial Conversion Feature</t>
  </si>
  <si>
    <t>Debt Conversion Original Debt And Interest Amount 1</t>
  </si>
  <si>
    <t>Debt Conversion, Converted Instrument, Shares Issued (in Shares) | shares</t>
  </si>
  <si>
    <t>Debt Instrument, Decrease, Accrued Interest</t>
  </si>
  <si>
    <t>Repayments of Convertible Debt</t>
  </si>
  <si>
    <t>Debt Conversion, Description</t>
  </si>
  <si>
    <t>The note was convertible into common stock at the lesser of $0.05 per share or 75% (the &amp;#8220;Conversion Factor&amp;#8221;) of the average of the three (3) lowest VWAPs in the twenty (20) Trading Days immediately preceding the applicable Conversion (the &amp;#8220;Market Price&amp;#8221;), provided that if at any time the average of the three (3) lowest VWAPs in the twenty (20) Trading Days immediately preceding any date of measurement was below $0.01, then in such event the Conversion Factor shall be reduced to 70% for all future Conversions.</t>
  </si>
  <si>
    <t>Promissory Note [Member] | Rich Niemiec [Member]</t>
  </si>
  <si>
    <t>18.00%</t>
  </si>
  <si>
    <t>10.00%</t>
  </si>
  <si>
    <t>Debt Instrument, Face Amount</t>
  </si>
  <si>
    <t>Dec. 19,
		2015</t>
  </si>
  <si>
    <t>Jun. 18,
		2015</t>
  </si>
  <si>
    <t>Debt Instrument, Convertible, Threshold Trading Days</t>
  </si>
  <si>
    <t>Class of Warrant or Right, Number of Securities Called by Warrants or Rights (in Shares) | shares</t>
  </si>
  <si>
    <t>Class of Warrant or Right, Exercise Price of Warrants or Rights (in Dollars per share) | $ / shares</t>
  </si>
  <si>
    <t>Debt Instrument Convertible Conversion Floor Price (in Dollars per share) (in Dollars per share) | $ / shares</t>
  </si>
  <si>
    <t>Debt Instrument, Unamortized Discount</t>
  </si>
  <si>
    <t>Fair Value Adjustment of Warrants</t>
  </si>
  <si>
    <t>Promissory Note [Member] | JMJ Financial [Member]</t>
  </si>
  <si>
    <t>12.00%</t>
  </si>
  <si>
    <t>63.00%</t>
  </si>
  <si>
    <t>The note was convertible into common stock at the price lesser of $0.0026 per share or 63% of the lowest trade price in the 25 trading days previous to the conversion.</t>
  </si>
  <si>
    <t>Convertible Debt</t>
  </si>
  <si>
    <t>Interest Free Period</t>
  </si>
  <si>
    <t>90 days</t>
  </si>
  <si>
    <t>Debt Instrument, Maturity Date, Description</t>
  </si>
  <si>
    <t>The maturity date was to be two years from the effective date of each payment.</t>
  </si>
  <si>
    <t>Debt Instrument Convertible Conversion Ceiling Price (in Dollars per share) (in Dollars per share) | $ / shares</t>
  </si>
  <si>
    <t>Proceeds from (Repayments of) Notes Payable</t>
  </si>
  <si>
    <t>Promissory Note [Member] | Global Resource Advisors LLC [Member]</t>
  </si>
  <si>
    <t>Promissory Note [Member] | MediaTech Capital Partners LLC [Member]</t>
  </si>
  <si>
    <t>Promissory Note [Member] | Securities Purchase Agreement With Inter Mountain Capital [Member]</t>
  </si>
  <si>
    <t>Debt Instrument, Cash To Be Paid, At Closing</t>
  </si>
  <si>
    <t>Debt Instrument Non cash Payment At Closing</t>
  </si>
  <si>
    <t>Oct. 7,
		2015</t>
  </si>
  <si>
    <t>75.00%</t>
  </si>
  <si>
    <t>Promissory Note [Member] | Convertible Note With Union Capital LLC [Member]</t>
  </si>
  <si>
    <t>8.00%</t>
  </si>
  <si>
    <t>60.00%</t>
  </si>
  <si>
    <t>120.00%</t>
  </si>
  <si>
    <t>Debt Instrument, Redemption, Description</t>
  </si>
  <si>
    <t>The Company had the option to prepay the $170,250 note at the rate of 120% of the face amount if repaid within the first 60 days.</t>
  </si>
  <si>
    <t>Debt Conversion, Converted Instrument, Amount</t>
  </si>
  <si>
    <t>Four Secured Promissory Notes [Member] | Securities Purchase Agreement With Inter Mountain Capital [Member]</t>
  </si>
  <si>
    <t>Convertible Note With Union Capital LLC [Member]</t>
  </si>
  <si>
    <t>Dec. 17,
		2017</t>
  </si>
  <si>
    <t>Convertible Notes Payable [Member] | Convertible Note With Union Capital LLC [Member]</t>
  </si>
  <si>
    <t>Feb. 23,
		2017</t>
  </si>
  <si>
    <t>Feb. 3,
		2017</t>
  </si>
  <si>
    <t>The Company had the option to prepay the $50,000 note at the rate of 120% of the face amount plus any accrued interest if repaid within the first 60 days.</t>
  </si>
  <si>
    <t>The Company had the option to prepay the $28,000 note at the rate of 120% of the face amount plus any accrued interest if repaid within the first 60 days.</t>
  </si>
  <si>
    <t>Debt Instrument, Covenant Description</t>
  </si>
  <si>
    <t>if the note was paid after 60 days after the date of issuance but less than 121 days after the issuance date, then the note would have been paid off at 135% of face plus any accrued interest, if the note was paid off after 120 days after the issuance date but less than 180 days after the issuance date, then the note would have been paid off at 140% of the face amount plus any accrued interest.</t>
  </si>
  <si>
    <t>If the note was prepaid after 60 days after the issuance date, but less than 121 days after the date of issuance, then the Company would have prepaid the note at 135% of the face amount plus any accrued interest. If the note was prepaid after 120 days after the issuance date, but less than 180 days after the date of issuance, then the Company would have prepaid the note at 140% of the face amount plus any accrued interest. This note could not be prepaid after the 6th month anniversary.We recorded beneficial conversion feature in the amount of $50,000 for this note during the year ended September 30, 2016. During the year ended September 30, 2016, we amortized $30,211 to interest expense in our consolidated statement of operations.&amp;#xa0;The outstanding balance of this note was $50,000 at September 30, 2016. Subsequent to September, 30, 2016, this obligation was paid in full (see note 13).April 01, 2016 Convertible Note Payable &amp;#8211; Union CapitalOn April 2016, we received proceeds from Union Capital, for the issuance of an 8% Convertible Redeemable Note in the principal amount of $50,000, which included legal expenses in the amount of $2,500 and financing fees of $5,000.&amp;#xa0;The note bore interest at the rate of 8% per annum on the unpaid principal balance. All interest and principal was to be repaid on or prior to April 01, 2017. The note and interest were convertible into common stock at the price of sixty percent (60%) of the lowest trading price in the prior 20 trading days before conversion.The note terms included the following penalties: if the note was paid within 60 days of issuance date, then it could be paid off at 120% of the face amount plus any accrued interest, if the note was paid after 60 days after the date of issuance but less than 121 days after the issuance date, then the note would have been paid off at 135% of face plus any accrued interest, if the note was paid off after 120 days after the issuance date but less than 180 days after the issuance date, then the note would have been paid off at 140% of the face amount plus any accrued interest. This note could not be prepaid after the 6th month anniversary.</t>
  </si>
  <si>
    <t>Six Month Convertible Promissory Notes [Member]</t>
  </si>
  <si>
    <t>The conversion price per share of Common Stock (the &amp;#8220;Conversion Price&amp;#8221;) shall be determined (on a pre-Qualified Financing basis) by: (i) calculating the percentage of the entire unpaid principal amount of this Note sought to be converted (the &amp;#8220;Conversion Percentage&amp;#8221;); (ii) multiplying the sum of Three Million (3,000,000.00) dollars by the Conversion Percentage (the &amp;#8220;Conversion Value Amount&amp;#8221;) ; (iii) then, multiplying the number of issued and outstanding Common Shares of the Company on the Conversion Date by the Conversion Percentage (the &amp;#8220;Conversion Share Pool&amp;#8221;), and; (iv) then, dividing the Conversion Value Amount by the Conversion Share Pool. In the event that the Borrower consummates a Qualified Financing at a pre-money valuation of less than Three Million (3,000,000.00) dollars, for the purposes of determining the Conversion Price, such pre-money valuation if lower than Three Million (3,000,000) dollars shall replace &amp;#8220;Three Million (3,000,000.00) dollars above. There was no beneficial conversion feature on these notes.</t>
  </si>
  <si>
    <t>Minimum [Member] | Six Month Convertible Promissory Notes [Member]</t>
  </si>
  <si>
    <t>Oct. 19,
		2016</t>
  </si>
  <si>
    <t>Maximum [Member] | Six Month Convertible Promissory Notes [Member]</t>
  </si>
  <si>
    <t>Jan. 17,
		2017</t>
  </si>
  <si>
    <t>Notes payable (Details) - Notes payable and accrued interest - USD ($)</t>
  </si>
  <si>
    <t>Notes payable and accrued interest [Abstract]</t>
  </si>
  <si>
    <t>Convertible debentures</t>
  </si>
  <si>
    <t>Accrued interest</t>
  </si>
  <si>
    <t>Debt discount</t>
  </si>
  <si>
    <t>Preferred stock and common stock (Details) - USD ($)</t>
  </si>
  <si>
    <t>1 Months Ended</t>
  </si>
  <si>
    <t>Jun. 30, 2015</t>
  </si>
  <si>
    <t>Mar. 31, 2015</t>
  </si>
  <si>
    <t>Jul. 31, 2014</t>
  </si>
  <si>
    <t>Preferred stock and common stock (Details) [Line Items]</t>
  </si>
  <si>
    <t>Preferred Stock, Shares Authorized</t>
  </si>
  <si>
    <t>Preferred Stock, Par or Stated Value Per Share (in Dollars per share)</t>
  </si>
  <si>
    <t>Proceeds from Issuance of Preferred Stock and Preference Stock (in Dollars)</t>
  </si>
  <si>
    <t>Common Stock, Shares Authorized</t>
  </si>
  <si>
    <t>Common Stock, Par or Stated Value Per Share (in Dollars per share)</t>
  </si>
  <si>
    <t>Payments of Financing Costs (in Dollars)</t>
  </si>
  <si>
    <t>Stock Issued During Period, Value, Issued for Services (in Dollars)</t>
  </si>
  <si>
    <t>Placement Agency Services [Member] | Carter Terry And Company [Member]</t>
  </si>
  <si>
    <t>Stock Issued During Period, Shares, Issued for Services</t>
  </si>
  <si>
    <t>Preferred Stock, Dividend Rate, Percentage</t>
  </si>
  <si>
    <t>6.00%</t>
  </si>
  <si>
    <t>Convertible Preferred Stock, Conversion Rate</t>
  </si>
  <si>
    <t>130.00%</t>
  </si>
  <si>
    <t>Convertible Preferred Stock, Shares Reserved for Future Issuance</t>
  </si>
  <si>
    <t>Conversion of Stock, Shares Converted</t>
  </si>
  <si>
    <t>Convertible Preferred Stock, Shares Issued upon Conversion</t>
  </si>
  <si>
    <t>Stock Issued During Period, Shares, New Issues</t>
  </si>
  <si>
    <t>Preferred Stock, Shares Issued</t>
  </si>
  <si>
    <t>Preferred Stock, Shares Outstanding</t>
  </si>
  <si>
    <t>Convertible Preferred Stock [Member] | Preferred Stock [Member]</t>
  </si>
  <si>
    <t>Preferred Stock Shares Undesignated</t>
  </si>
  <si>
    <t>Common Stock, Voting Rights</t>
  </si>
  <si>
    <t>Holders of our common stock are entitled to one vote for each share held of record on all matters submitted to a vote of the holders of our common stock</t>
  </si>
  <si>
    <t>Stock Issued During Period, Shares, Conversion of Convertible Securities</t>
  </si>
  <si>
    <t>Stock Issued During Period, Value, Conversion of Convertible Securities, Net of Adjustments (in Dollars)</t>
  </si>
  <si>
    <t>Convertible Notes Payable (in Dollars)</t>
  </si>
  <si>
    <t>Common Stock [Member] | Service Providers And Consultant [Member]</t>
  </si>
  <si>
    <t>Class of Warrant or Right, Outstanding</t>
  </si>
  <si>
    <t>Class of Warrant or Right, Exercise Price of Warrants or Rights (in Dollars per share)</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Non-Option Equity Instruments, Expirations</t>
  </si>
  <si>
    <t>Share-based Compensation Arrangement by Share-based Payment Award, Equity Instruments Other than Options, Vested in Period, Fair Value (in Dollars)</t>
  </si>
  <si>
    <t>Warrant [Member] | Executive Officer [Member]</t>
  </si>
  <si>
    <t>Long Term Incentive Compensation Plan [Member] | Employee Stock Option [Member]</t>
  </si>
  <si>
    <t>Share-based Compensation Arrangement by Share-based Payment Award, Percentage of Outstanding Stock Maximum</t>
  </si>
  <si>
    <t>Share-based Compensation Arrangement by Share-based Payment Award, Number of Shares Authorized</t>
  </si>
  <si>
    <t>Option Exercisable Life</t>
  </si>
  <si>
    <t>10 year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6 years 219 days</t>
  </si>
  <si>
    <t>Share-based Compensation Arrangement by Share-based Payment Award, Options, Outstanding, Intrinsic Value (in Dollars)</t>
  </si>
  <si>
    <t>Allocated Share-based Compensation Expense (in Dollars)</t>
  </si>
  <si>
    <t>Share-based Compensation Arrangement by Share-based Payment Award, Fair Value Assumptions, Risk Free Interest Rate</t>
  </si>
  <si>
    <t>1.33%</t>
  </si>
  <si>
    <t>Share-based Compensation Arrangement by Share-based Payment Award, Fair Value Assumptions, Expected Volatility Rate</t>
  </si>
  <si>
    <t>247.00%</t>
  </si>
  <si>
    <t>Share-based Compensation Arrangement by Share-based Payment Award, Fair Value Assumptions, Expected Term</t>
  </si>
  <si>
    <t>5 years 9 months</t>
  </si>
  <si>
    <t>Share-based Compensation Arrangement by Share-based Payment Award, Fair Value Assumptions, Expected Dividend Rate</t>
  </si>
  <si>
    <t>0.00%</t>
  </si>
  <si>
    <t>Long Term Incentive Compensation Plan [Member] | General and Administrative Expense [Member] | Employee Stock Option [Member]</t>
  </si>
  <si>
    <t>Long Term Incentive Compensation Plan [Member] | Selling and Marketing Expense [Member] | Employee Stock Option [Member]</t>
  </si>
  <si>
    <t>Long Term Incentive Compensation Plan [Member] | Research and Development Expense [Member] | Employee Stock Option [Member]</t>
  </si>
  <si>
    <t>Preferred stock and common stock (Details) - Stock Options Activity - $ / shares</t>
  </si>
  <si>
    <t>Stock Options Activity [Abstract]</t>
  </si>
  <si>
    <t>Outstanding at September 30, 2014</t>
  </si>
  <si>
    <t>Options Granted</t>
  </si>
  <si>
    <t>Options Granted, Weighted Average Exercise Price</t>
  </si>
  <si>
    <t>Options Forfeited</t>
  </si>
  <si>
    <t>Options Forfeited, Weighted Average Exercise Price</t>
  </si>
  <si>
    <t>Options Cancelled</t>
  </si>
  <si>
    <t>Options Cancelled, Weighted Average Exercise Price</t>
  </si>
  <si>
    <t>Options Expired</t>
  </si>
  <si>
    <t>Options Expired, Weighted Average Exercise Price</t>
  </si>
  <si>
    <t>Outstanding at September 30, 2016</t>
  </si>
  <si>
    <t>Exercisable at September 30, 2016</t>
  </si>
  <si>
    <t>Preferred stock and common stock (Details) - Warrants Activity - Warrant [Member] - shares</t>
  </si>
  <si>
    <t>Class of Warrant or Right [Line Items]</t>
  </si>
  <si>
    <t>Warrant Granted</t>
  </si>
  <si>
    <t>Warrant Exercised</t>
  </si>
  <si>
    <t>Warrant Expired</t>
  </si>
  <si>
    <t>Warrant Cancelled</t>
  </si>
  <si>
    <t>Income taxes (Details) - USD ($)</t>
  </si>
  <si>
    <t>Valuation Allowance, Deferred Tax Asset, Increase (Decrease), Amount</t>
  </si>
  <si>
    <t>Operating Loss Carryforwards, Expiration Period</t>
  </si>
  <si>
    <t>As of September 30, 2016, we have net operating loss carry forwards of $56.1 million, which begin to expire in 2023 and will continue to expire through 2036 if not otherwise utilized</t>
  </si>
  <si>
    <t>Operating Loss Carryforwards</t>
  </si>
  <si>
    <t>Income taxes (Details) - Significant components of deferred tax assets and liabilities and related valuation allowances - USD ($)</t>
  </si>
  <si>
    <t>Significant components of deferred tax assets and liabilities and related valuation allowances [Abstract]</t>
  </si>
  <si>
    <t>Net operating loss carry forward</t>
  </si>
  <si>
    <t>Share-based compensation</t>
  </si>
  <si>
    <t>R&amp;D Tax Credit Carry forward</t>
  </si>
  <si>
    <t>TOTAL DEFERRED TAX ASSETS</t>
  </si>
  <si>
    <t>Deferred Tax Liability</t>
  </si>
  <si>
    <t>Valuation Allowance</t>
  </si>
  <si>
    <t>Deferred Tax Assets &amp; Liabilities, net</t>
  </si>
  <si>
    <t>Commitments and contingencies (Details) - USD ($)</t>
  </si>
  <si>
    <t>Commitments and contingencies (Details) [Line Items]</t>
  </si>
  <si>
    <t>Operating Leases, Rent Expense</t>
  </si>
  <si>
    <t>Reduction in Accounts Payable</t>
  </si>
  <si>
    <t>Consulting agreement with Polaris Laboratories [Member]</t>
  </si>
  <si>
    <t>Consulting Services</t>
  </si>
  <si>
    <t>Consulting Services Agreement, Discontinued Notice Period</t>
  </si>
  <si>
    <t>30 days</t>
  </si>
  <si>
    <t>Related party transactions (Details) - USD ($)</t>
  </si>
  <si>
    <t>Related party transactions (Details) [Line Items]</t>
  </si>
  <si>
    <t>Related Party, Beneficial Ownership, Threshold</t>
  </si>
  <si>
    <t>Accounts Payable, Related Parties</t>
  </si>
  <si>
    <t>Jeffrey A May [Member]</t>
  </si>
  <si>
    <t>Salary and Wage, Officer, Excluding Cost of Good and Service Sold</t>
  </si>
  <si>
    <t>Due to Related Parties</t>
  </si>
  <si>
    <t>Preferred Class B [Member] | Series B Certificate of Designation for Sierra in Three Separate Tranches [Member]</t>
  </si>
  <si>
    <t>Conversion of Stock, Shares Issued</t>
  </si>
  <si>
    <t>Preferred Class B [Member] | Series B Certificate of Designation for Summit in Three Separate Tranches [Member]</t>
  </si>
  <si>
    <t>Dividends, Preferred Stock, Stock</t>
  </si>
  <si>
    <t>Preferred Class B [Member] | Series B Certificate of Designation for Sierra in One Tranche [Member]</t>
  </si>
  <si>
    <t>Subsequent events (Details) - USD ($)</t>
  </si>
  <si>
    <t>3 Months Ended</t>
  </si>
  <si>
    <t>8 Months Ended</t>
  </si>
  <si>
    <t>May 31, 2018</t>
  </si>
  <si>
    <t>Apr. 30, 2018</t>
  </si>
  <si>
    <t>Mar. 31, 2018</t>
  </si>
  <si>
    <t>Feb. 28, 2018</t>
  </si>
  <si>
    <t>Aug. 31, 2017</t>
  </si>
  <si>
    <t>Jul. 31, 2017</t>
  </si>
  <si>
    <t>May 31, 2017</t>
  </si>
  <si>
    <t>Apr. 30, 2017</t>
  </si>
  <si>
    <t>Jun. 30, 2018</t>
  </si>
  <si>
    <t>Subsequent events (Details) [Line Items]</t>
  </si>
  <si>
    <t>Common Stock, Shares Authorized (in Shares)</t>
  </si>
  <si>
    <t>Share-based Compensation Arrangement by Share-based Payment Award, Options, Grants in Period, Gross (in Shares)</t>
  </si>
  <si>
    <t>Subsequent Event [Member]</t>
  </si>
  <si>
    <t>The holders of the Class A Common Stock will be entitled to twenty thousand (20,000) votes per share and will be entitled to vote with the Company&amp;#8217;s Common Stock on all matters properly brought before the shareholders of the Company</t>
  </si>
  <si>
    <t>Subsequent Event [Member] | 2018 Class A Common Shares Stock Plan [Member]</t>
  </si>
  <si>
    <t>Subsequent Event [Member] | Invertor From Dubai, united Arab Emirates [Member]</t>
  </si>
  <si>
    <t>Stock Issued During Period, Shares, New Issues (in Shares)</t>
  </si>
  <si>
    <t>Stock Issued During Period, Value, New Issues</t>
  </si>
  <si>
    <t>Proceeds from Issuance of Common Stock</t>
  </si>
  <si>
    <t>Subsequent Event [Member] | Agreement with Summit [Member]</t>
  </si>
  <si>
    <t>Debt Conversion, Converted Instrument, Shares Issued (in Shares)</t>
  </si>
  <si>
    <t>Conversion of Stock, Shares Issued (in Shares)</t>
  </si>
  <si>
    <t>Subsequent Event [Member] | Agreement with Sierra [Member]</t>
  </si>
  <si>
    <t>Subsequent Event [Member] | Convertible Note With Union Capital LLC [Member]</t>
  </si>
  <si>
    <t>Payments for Loans</t>
  </si>
  <si>
    <t>Debt Conversion, Original Debt, Amount</t>
  </si>
  <si>
    <t>Debt Conversion, Interest, Amount</t>
  </si>
  <si>
    <t>Debt Conversion Accrued Interest</t>
  </si>
  <si>
    <t>Repayments of Debt</t>
  </si>
  <si>
    <t>Subsequent Event [Member] | Convertible Note Settlement Agreement [Member]</t>
  </si>
  <si>
    <t>Bridge Loan</t>
  </si>
  <si>
    <t>Subsequent Event [Member] | Securities Purchase Agreement With Image Securities FZC [Member]</t>
  </si>
  <si>
    <t>Securities Purchase Agreement, Initial Payment</t>
  </si>
  <si>
    <t>Securities Purchase Agreement, Installment Payment</t>
  </si>
  <si>
    <t>Securities Purchase Agreement Frequency Of Periodic Payment</t>
  </si>
  <si>
    <t>20 months</t>
  </si>
  <si>
    <t>Subsequent Event [Member] | Rich Niemiec [Member]</t>
  </si>
  <si>
    <t>Subsequent Event [Member] | Trade Debt Settlement Agreement And promissory Note [Member] | MediaTech [Member]</t>
  </si>
  <si>
    <t>Subsequent Event [Member] | Amendment Commiting Additional Shres [Member] | Invertor From Dubai, united Arab Emirat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117427774</v>
      </c>
    </row>
    <row r="8" spans="1:4">
      <c r="A8" s="4" t="s">
        <v>13</v>
      </c>
      <c r="D8" s="6" t="n">
        <v>1622723</v>
      </c>
    </row>
    <row r="9" spans="1:4">
      <c r="A9" s="4" t="s">
        <v>14</v>
      </c>
      <c r="B9" s="4" t="s">
        <v>15</v>
      </c>
    </row>
    <row r="10" spans="1:4">
      <c r="A10" s="4" t="s">
        <v>16</v>
      </c>
      <c r="B10" s="5" t="n">
        <v>1162816</v>
      </c>
    </row>
    <row r="11" spans="1:4">
      <c r="A11" s="4" t="s">
        <v>17</v>
      </c>
      <c r="B11" s="4" t="s">
        <v>18</v>
      </c>
    </row>
    <row r="12" spans="1:4">
      <c r="A12" s="4" t="s">
        <v>19</v>
      </c>
      <c r="B12" s="4" t="s">
        <v>18</v>
      </c>
    </row>
    <row r="13" spans="1:4">
      <c r="A13" s="4" t="s">
        <v>20</v>
      </c>
      <c r="B13" s="4" t="s">
        <v>21</v>
      </c>
    </row>
    <row r="14" spans="1:4">
      <c r="A14" s="4" t="s">
        <v>22</v>
      </c>
      <c r="B14" s="4" t="s">
        <v>18</v>
      </c>
    </row>
    <row r="15" spans="1:4">
      <c r="A15" s="4" t="s">
        <v>23</v>
      </c>
      <c r="B15" s="4" t="s">
        <v>24</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0268</v>
      </c>
      <c r="C3" s="6" t="n">
        <v>4737</v>
      </c>
    </row>
    <row r="4" spans="1:3">
      <c r="A4" s="4" t="s">
        <v>32</v>
      </c>
      <c r="B4" s="5" t="n">
        <v>10000</v>
      </c>
      <c r="C4" s="5" t="n">
        <v>10000</v>
      </c>
    </row>
    <row r="5" spans="1:3">
      <c r="A5" s="4" t="s">
        <v>33</v>
      </c>
      <c r="B5" s="5" t="n">
        <v>39762</v>
      </c>
      <c r="C5" s="5" t="n">
        <v>63696</v>
      </c>
    </row>
    <row r="6" spans="1:3">
      <c r="A6" s="4" t="s">
        <v>34</v>
      </c>
      <c r="B6" s="5" t="n">
        <v>29474</v>
      </c>
      <c r="C6" s="5" t="n">
        <v>142061</v>
      </c>
    </row>
    <row r="7" spans="1:3">
      <c r="A7" s="4" t="s">
        <v>35</v>
      </c>
      <c r="B7" s="5" t="n">
        <v>139504</v>
      </c>
      <c r="C7" s="5" t="n">
        <v>220494</v>
      </c>
    </row>
    <row r="8" spans="1:3">
      <c r="A8" s="4" t="s">
        <v>36</v>
      </c>
      <c r="B8" s="5" t="n">
        <v>45775</v>
      </c>
      <c r="C8" s="5" t="n">
        <v>70203</v>
      </c>
    </row>
    <row r="9" spans="1:3">
      <c r="A9" s="4" t="s">
        <v>37</v>
      </c>
      <c r="B9" s="5" t="n">
        <v>185279</v>
      </c>
      <c r="C9" s="5" t="n">
        <v>290697</v>
      </c>
    </row>
    <row r="10" spans="1:3">
      <c r="A10" s="3" t="s">
        <v>38</v>
      </c>
    </row>
    <row r="11" spans="1:3">
      <c r="A11" s="4" t="s">
        <v>39</v>
      </c>
      <c r="B11" s="5" t="n">
        <v>878586</v>
      </c>
      <c r="C11" s="5" t="n">
        <v>344484</v>
      </c>
    </row>
    <row r="12" spans="1:3">
      <c r="A12" s="4" t="s">
        <v>40</v>
      </c>
      <c r="B12" s="5" t="n">
        <v>747948</v>
      </c>
      <c r="C12" s="5" t="n">
        <v>719540</v>
      </c>
    </row>
    <row r="13" spans="1:3">
      <c r="A13" s="4" t="s">
        <v>41</v>
      </c>
      <c r="B13" s="5" t="n">
        <v>26890</v>
      </c>
      <c r="C13" s="5" t="n">
        <v>98583</v>
      </c>
    </row>
    <row r="14" spans="1:3">
      <c r="A14" s="4" t="s">
        <v>42</v>
      </c>
      <c r="B14" s="5" t="n">
        <v>1100581</v>
      </c>
      <c r="C14" s="5" t="n">
        <v>860825</v>
      </c>
    </row>
    <row r="15" spans="1:3">
      <c r="A15" s="4" t="s">
        <v>43</v>
      </c>
      <c r="B15" s="5" t="n">
        <v>2754005</v>
      </c>
      <c r="C15" s="5" t="n">
        <v>2023432</v>
      </c>
    </row>
    <row r="16" spans="1:3">
      <c r="A16" s="3" t="s">
        <v>44</v>
      </c>
    </row>
    <row r="17" spans="1:3">
      <c r="A17" s="4" t="s">
        <v>45</v>
      </c>
      <c r="B17" s="5" t="n">
        <v>121574</v>
      </c>
      <c r="C17" s="4" t="s">
        <v>46</v>
      </c>
    </row>
    <row r="18" spans="1:3">
      <c r="A18" s="4" t="s">
        <v>47</v>
      </c>
      <c r="B18" s="5" t="n">
        <v>2875579</v>
      </c>
      <c r="C18" s="5" t="n">
        <v>2023432</v>
      </c>
    </row>
    <row r="19" spans="1:3">
      <c r="A19" s="4" t="s">
        <v>48</v>
      </c>
      <c r="B19" s="4" t="s">
        <v>46</v>
      </c>
      <c r="C19" s="4" t="s">
        <v>46</v>
      </c>
    </row>
    <row r="20" spans="1:3">
      <c r="A20" s="3" t="s">
        <v>49</v>
      </c>
    </row>
    <row r="21" spans="1:3">
      <c r="A21" s="4" t="s">
        <v>50</v>
      </c>
      <c r="B21" s="5" t="n">
        <v>1222</v>
      </c>
      <c r="C21" s="5" t="n">
        <v>1204</v>
      </c>
    </row>
    <row r="22" spans="1:3">
      <c r="A22" s="4" t="s">
        <v>51</v>
      </c>
      <c r="B22" s="5" t="n">
        <v>2596508</v>
      </c>
      <c r="C22" s="5" t="n">
        <v>1286829</v>
      </c>
    </row>
    <row r="23" spans="1:3">
      <c r="A23" s="4" t="s">
        <v>52</v>
      </c>
      <c r="B23" s="5" t="n">
        <v>63862010</v>
      </c>
      <c r="C23" s="5" t="n">
        <v>63710437</v>
      </c>
    </row>
    <row r="24" spans="1:3">
      <c r="A24" s="4" t="s">
        <v>53</v>
      </c>
      <c r="B24" s="5" t="n">
        <v>-69150040</v>
      </c>
      <c r="C24" s="5" t="n">
        <v>-66731205</v>
      </c>
    </row>
    <row r="25" spans="1:3">
      <c r="A25" s="4" t="s">
        <v>54</v>
      </c>
      <c r="B25" s="5" t="n">
        <v>-2690300</v>
      </c>
      <c r="C25" s="5" t="n">
        <v>-1732735</v>
      </c>
    </row>
    <row r="26" spans="1:3">
      <c r="A26" s="4" t="s">
        <v>55</v>
      </c>
      <c r="B26" s="5" t="n">
        <v>185279</v>
      </c>
      <c r="C26" s="5" t="n">
        <v>290697</v>
      </c>
    </row>
    <row r="27" spans="1:3">
      <c r="A27" s="4" t="s">
        <v>56</v>
      </c>
    </row>
    <row r="28" spans="1:3">
      <c r="A28" s="3" t="s">
        <v>49</v>
      </c>
    </row>
    <row r="29" spans="1:3">
      <c r="A29" s="4" t="s">
        <v>50</v>
      </c>
      <c r="B29" s="6" t="n">
        <v>1222</v>
      </c>
      <c r="C29" s="6" t="n">
        <v>1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51</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4</v>
      </c>
      <c r="B1" s="2" t="s">
        <v>1</v>
      </c>
    </row>
    <row r="2" spans="1:3">
      <c r="B2" s="2" t="s">
        <v>2</v>
      </c>
      <c r="C2" s="2" t="s">
        <v>29</v>
      </c>
    </row>
    <row r="3" spans="1:3">
      <c r="A3" s="3" t="s">
        <v>255</v>
      </c>
    </row>
    <row r="4" spans="1:3">
      <c r="A4" s="4" t="s">
        <v>256</v>
      </c>
      <c r="B4" s="6" t="n">
        <v>0</v>
      </c>
    </row>
    <row r="5" spans="1:3">
      <c r="A5" s="4" t="s">
        <v>69</v>
      </c>
      <c r="B5" s="4" t="s">
        <v>46</v>
      </c>
      <c r="C5" s="6" t="n">
        <v>196073</v>
      </c>
    </row>
    <row r="6" spans="1:3">
      <c r="A6" s="4" t="s">
        <v>257</v>
      </c>
    </row>
    <row r="7" spans="1:3">
      <c r="A7" s="3" t="s">
        <v>255</v>
      </c>
    </row>
    <row r="8" spans="1:3">
      <c r="A8" s="4" t="s">
        <v>258</v>
      </c>
      <c r="B8" s="4" t="s">
        <v>259</v>
      </c>
    </row>
    <row r="9" spans="1:3">
      <c r="A9" s="4" t="s">
        <v>260</v>
      </c>
    </row>
    <row r="10" spans="1:3">
      <c r="A10" s="3" t="s">
        <v>255</v>
      </c>
    </row>
    <row r="11" spans="1:3">
      <c r="A11" s="4" t="s">
        <v>258</v>
      </c>
      <c r="B11" s="4" t="s">
        <v>261</v>
      </c>
    </row>
    <row r="12" spans="1:3">
      <c r="A12" s="4" t="s">
        <v>262</v>
      </c>
    </row>
    <row r="13" spans="1:3">
      <c r="A13" s="3" t="s">
        <v>255</v>
      </c>
    </row>
    <row r="14" spans="1:3">
      <c r="A14" s="4" t="s">
        <v>69</v>
      </c>
      <c r="C14" s="6" t="n">
        <v>172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29</v>
      </c>
    </row>
    <row r="3" spans="1:3">
      <c r="A3" s="3" t="s">
        <v>159</v>
      </c>
    </row>
    <row r="4" spans="1:3">
      <c r="A4" s="4" t="s">
        <v>264</v>
      </c>
      <c r="B4" s="6" t="n">
        <v>-2418835</v>
      </c>
      <c r="C4" s="6" t="n">
        <v>-4363574</v>
      </c>
    </row>
    <row r="5" spans="1:3">
      <c r="A5" s="4" t="s">
        <v>265</v>
      </c>
      <c r="B5" s="5" t="n">
        <v>2614501</v>
      </c>
    </row>
    <row r="6" spans="1:3">
      <c r="A6" s="4" t="s">
        <v>266</v>
      </c>
      <c r="B6" s="5" t="n">
        <v>-69150040</v>
      </c>
      <c r="C6" s="5" t="n">
        <v>-66731205</v>
      </c>
    </row>
    <row r="7" spans="1:3">
      <c r="A7" s="4" t="s">
        <v>267</v>
      </c>
      <c r="B7" s="5" t="n">
        <v>-878548</v>
      </c>
      <c r="C7" s="5" t="n">
        <v>-1956157</v>
      </c>
    </row>
    <row r="8" spans="1:3">
      <c r="A8" s="4" t="s">
        <v>268</v>
      </c>
      <c r="B8" s="6" t="n">
        <v>872582</v>
      </c>
      <c r="C8" s="6" t="n">
        <v>14818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v>
      </c>
      <c r="B1" s="2" t="s">
        <v>2</v>
      </c>
      <c r="C1" s="2" t="s">
        <v>29</v>
      </c>
    </row>
    <row r="2" spans="1:3">
      <c r="A2" s="4" t="s">
        <v>58</v>
      </c>
      <c r="B2" s="6" t="n">
        <v>45775</v>
      </c>
      <c r="C2" s="6" t="n">
        <v>72255</v>
      </c>
    </row>
    <row r="3" spans="1:3">
      <c r="A3" s="4" t="s">
        <v>59</v>
      </c>
      <c r="B3" s="6" t="n">
        <v>173383</v>
      </c>
      <c r="C3" s="6" t="n">
        <v>0</v>
      </c>
    </row>
    <row r="4" spans="1:3">
      <c r="A4" s="4" t="s">
        <v>60</v>
      </c>
      <c r="B4" s="7" t="n">
        <v>0.001</v>
      </c>
      <c r="C4" s="7" t="n">
        <v>0.001</v>
      </c>
    </row>
    <row r="5" spans="1:3">
      <c r="A5" s="4" t="s">
        <v>61</v>
      </c>
      <c r="B5" s="5" t="n">
        <v>5000000</v>
      </c>
      <c r="C5" s="5" t="n">
        <v>5000000</v>
      </c>
    </row>
    <row r="6" spans="1:3">
      <c r="A6" s="4" t="s">
        <v>62</v>
      </c>
      <c r="B6" s="7" t="n">
        <v>0.001</v>
      </c>
      <c r="C6" s="7" t="n">
        <v>0.001</v>
      </c>
    </row>
    <row r="7" spans="1:3">
      <c r="A7" s="4" t="s">
        <v>63</v>
      </c>
      <c r="B7" s="5" t="n">
        <v>5400000000</v>
      </c>
      <c r="C7" s="5" t="n">
        <v>5400000000</v>
      </c>
    </row>
    <row r="8" spans="1:3">
      <c r="A8" s="4" t="s">
        <v>64</v>
      </c>
      <c r="B8" s="5" t="n">
        <v>2596508421</v>
      </c>
      <c r="C8" s="5" t="n">
        <v>1286829462</v>
      </c>
    </row>
    <row r="9" spans="1:3">
      <c r="A9" s="4" t="s">
        <v>65</v>
      </c>
      <c r="B9" s="5" t="n">
        <v>2596508421</v>
      </c>
      <c r="C9" s="5" t="n">
        <v>1286829462</v>
      </c>
    </row>
    <row r="10" spans="1:3">
      <c r="A10" s="4" t="s">
        <v>56</v>
      </c>
    </row>
    <row r="11" spans="1:3">
      <c r="A11" s="4" t="s">
        <v>60</v>
      </c>
      <c r="B11" s="7" t="n">
        <v>0.001</v>
      </c>
      <c r="C11" s="7" t="n">
        <v>0.001</v>
      </c>
    </row>
    <row r="12" spans="1:3">
      <c r="A12" s="4" t="s">
        <v>61</v>
      </c>
      <c r="B12" s="5" t="n">
        <v>2222022</v>
      </c>
      <c r="C12" s="5" t="n">
        <v>2222022</v>
      </c>
    </row>
    <row r="13" spans="1:3">
      <c r="A13" s="4" t="s">
        <v>66</v>
      </c>
      <c r="B13" s="5" t="n">
        <v>1222236</v>
      </c>
      <c r="C13" s="5" t="n">
        <v>1203576</v>
      </c>
    </row>
    <row r="14" spans="1:3">
      <c r="A14" s="4" t="s">
        <v>67</v>
      </c>
      <c r="B14" s="5" t="n">
        <v>1222236</v>
      </c>
      <c r="C14" s="5" t="n">
        <v>1203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29</v>
      </c>
    </row>
    <row r="3" spans="1:3">
      <c r="A3" s="4" t="s">
        <v>270</v>
      </c>
    </row>
    <row r="4" spans="1:3">
      <c r="A4" s="3" t="s">
        <v>271</v>
      </c>
    </row>
    <row r="5" spans="1:3">
      <c r="A5" s="4" t="s">
        <v>272</v>
      </c>
      <c r="B5" s="5" t="n">
        <v>922007111</v>
      </c>
      <c r="C5" s="5" t="n">
        <v>661749257</v>
      </c>
    </row>
    <row r="6" spans="1:3">
      <c r="A6" s="4" t="s">
        <v>273</v>
      </c>
    </row>
    <row r="7" spans="1:3">
      <c r="A7" s="3" t="s">
        <v>271</v>
      </c>
    </row>
    <row r="8" spans="1:3">
      <c r="A8" s="4" t="s">
        <v>272</v>
      </c>
      <c r="B8" s="5" t="n">
        <v>1538616111</v>
      </c>
      <c r="C8" s="5" t="n">
        <v>364953649</v>
      </c>
    </row>
    <row r="9" spans="1:3">
      <c r="A9" s="4" t="s">
        <v>274</v>
      </c>
    </row>
    <row r="10" spans="1:3">
      <c r="A10" s="3" t="s">
        <v>271</v>
      </c>
    </row>
    <row r="11" spans="1:3">
      <c r="A11" s="4" t="s">
        <v>272</v>
      </c>
      <c r="B11" s="5" t="n">
        <v>163931804</v>
      </c>
      <c r="C11" s="5" t="n">
        <v>232446007</v>
      </c>
    </row>
    <row r="12" spans="1:3">
      <c r="A12" s="4" t="s">
        <v>275</v>
      </c>
    </row>
    <row r="13" spans="1:3">
      <c r="A13" s="3" t="s">
        <v>271</v>
      </c>
    </row>
    <row r="14" spans="1:3">
      <c r="A14" s="4" t="s">
        <v>272</v>
      </c>
      <c r="B14" s="5" t="n">
        <v>492574124</v>
      </c>
      <c r="C14" s="5" t="n">
        <v>4775424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6</v>
      </c>
      <c r="B1" s="2" t="s">
        <v>2</v>
      </c>
      <c r="C1" s="2" t="s">
        <v>29</v>
      </c>
    </row>
    <row r="2" spans="1:3">
      <c r="A2" s="3" t="s">
        <v>277</v>
      </c>
    </row>
    <row r="3" spans="1:3">
      <c r="A3" s="4" t="s">
        <v>278</v>
      </c>
      <c r="B3" s="6" t="n">
        <v>425900</v>
      </c>
      <c r="C3" s="6" t="n">
        <v>1149219</v>
      </c>
    </row>
    <row r="4" spans="1:3">
      <c r="A4" s="4" t="s">
        <v>279</v>
      </c>
      <c r="B4" s="5" t="n">
        <v>114016</v>
      </c>
      <c r="C4" s="5" t="n">
        <v>213376</v>
      </c>
    </row>
    <row r="5" spans="1:3">
      <c r="A5" s="4" t="s">
        <v>280</v>
      </c>
      <c r="B5" s="5" t="n">
        <v>0</v>
      </c>
      <c r="C5" s="5" t="n">
        <v>579641</v>
      </c>
    </row>
    <row r="6" spans="1:3">
      <c r="A6" s="4" t="s">
        <v>281</v>
      </c>
      <c r="B6" s="5" t="n">
        <v>539916</v>
      </c>
      <c r="C6" s="5" t="n">
        <v>1942236</v>
      </c>
    </row>
    <row r="7" spans="1:3">
      <c r="A7" s="4" t="s">
        <v>282</v>
      </c>
      <c r="B7" s="5" t="n">
        <v>-494141</v>
      </c>
      <c r="C7" s="5" t="n">
        <v>-1872033</v>
      </c>
    </row>
    <row r="8" spans="1:3">
      <c r="A8" s="4" t="s">
        <v>283</v>
      </c>
      <c r="B8" s="6" t="n">
        <v>45775</v>
      </c>
      <c r="C8" s="6" t="n">
        <v>702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9</v>
      </c>
    </row>
    <row r="2" spans="1:3">
      <c r="A2" s="3" t="s">
        <v>285</v>
      </c>
    </row>
    <row r="3" spans="1:3">
      <c r="A3" s="4" t="s">
        <v>286</v>
      </c>
      <c r="B3" s="6" t="n">
        <v>6090</v>
      </c>
      <c r="C3" s="6" t="n">
        <v>14904</v>
      </c>
    </row>
    <row r="4" spans="1:3">
      <c r="A4" s="4" t="s">
        <v>287</v>
      </c>
      <c r="B4" s="5" t="n">
        <v>13540</v>
      </c>
      <c r="C4" s="5" t="n">
        <v>23298</v>
      </c>
    </row>
    <row r="5" spans="1:3">
      <c r="A5" s="4" t="s">
        <v>288</v>
      </c>
      <c r="B5" s="5" t="n">
        <v>13143</v>
      </c>
      <c r="C5" s="5" t="n">
        <v>13143</v>
      </c>
    </row>
    <row r="6" spans="1:3">
      <c r="A6" s="4" t="s">
        <v>83</v>
      </c>
      <c r="B6" s="5" t="n">
        <v>6989</v>
      </c>
      <c r="C6" s="5" t="n">
        <v>12351</v>
      </c>
    </row>
    <row r="7" spans="1:3">
      <c r="A7" s="4" t="s">
        <v>129</v>
      </c>
      <c r="B7" s="6" t="n">
        <v>39762</v>
      </c>
      <c r="C7" s="6" t="n">
        <v>636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v>
      </c>
    </row>
    <row r="2" spans="1:3">
      <c r="A2" s="3" t="s">
        <v>290</v>
      </c>
    </row>
    <row r="3" spans="1:3">
      <c r="A3" s="4" t="s">
        <v>291</v>
      </c>
      <c r="B3" s="6" t="n">
        <v>747948</v>
      </c>
      <c r="C3" s="6" t="n">
        <v>719540</v>
      </c>
    </row>
    <row r="4" spans="1:3">
      <c r="A4" s="4" t="s">
        <v>292</v>
      </c>
      <c r="B4" s="5" t="n">
        <v>60506</v>
      </c>
      <c r="C4" s="5" t="n">
        <v>57803</v>
      </c>
    </row>
    <row r="5" spans="1:3">
      <c r="A5" s="4" t="s">
        <v>293</v>
      </c>
      <c r="B5" s="5" t="n">
        <v>712053</v>
      </c>
      <c r="C5" s="5" t="n">
        <v>660793</v>
      </c>
    </row>
    <row r="6" spans="1:3">
      <c r="A6" s="4" t="s">
        <v>294</v>
      </c>
    </row>
    <row r="7" spans="1:3">
      <c r="A7" s="3" t="s">
        <v>290</v>
      </c>
    </row>
    <row r="8" spans="1:3">
      <c r="A8" s="4" t="s">
        <v>293</v>
      </c>
      <c r="B8" s="5" t="n">
        <v>0</v>
      </c>
      <c r="C8" s="5" t="n">
        <v>170139</v>
      </c>
    </row>
    <row r="9" spans="1:3">
      <c r="A9" s="4" t="s">
        <v>295</v>
      </c>
    </row>
    <row r="10" spans="1:3">
      <c r="A10" s="3" t="s">
        <v>290</v>
      </c>
    </row>
    <row r="11" spans="1:3">
      <c r="A11" s="4" t="s">
        <v>293</v>
      </c>
      <c r="B11" s="6" t="n">
        <v>60500</v>
      </c>
      <c r="C1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97</v>
      </c>
    </row>
    <row r="3" spans="1:3">
      <c r="A3" s="4" t="s">
        <v>298</v>
      </c>
      <c r="B3" s="6" t="n">
        <v>712053</v>
      </c>
      <c r="C3" s="6" t="n">
        <v>660793</v>
      </c>
    </row>
    <row r="4" spans="1:3">
      <c r="A4" s="4" t="s">
        <v>299</v>
      </c>
    </row>
    <row r="5" spans="1:3">
      <c r="A5" s="3" t="s">
        <v>297</v>
      </c>
    </row>
    <row r="6" spans="1:3">
      <c r="A6" s="4" t="s">
        <v>298</v>
      </c>
      <c r="B6" s="5" t="n">
        <v>475232</v>
      </c>
      <c r="C6" s="5" t="n">
        <v>475972</v>
      </c>
    </row>
    <row r="7" spans="1:3">
      <c r="A7" s="4" t="s">
        <v>300</v>
      </c>
    </row>
    <row r="8" spans="1:3">
      <c r="A8" s="3" t="s">
        <v>297</v>
      </c>
    </row>
    <row r="9" spans="1:3">
      <c r="A9" s="4" t="s">
        <v>298</v>
      </c>
      <c r="B9" s="6" t="n">
        <v>236821</v>
      </c>
      <c r="C9" s="6" t="n">
        <v>1848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31"/>
    <col customWidth="1" max="9" min="9" width="37"/>
    <col customWidth="1" max="10" min="10" width="21"/>
    <col customWidth="1" max="11" min="11" width="21"/>
    <col customWidth="1" max="12" min="12" width="37"/>
    <col customWidth="1" max="13" min="13" width="30"/>
    <col customWidth="1" max="14" min="14" width="80"/>
    <col customWidth="1" max="15" min="15" width="27"/>
    <col customWidth="1" max="16" min="16" width="21"/>
  </cols>
  <sheetData>
    <row r="1" spans="1:16">
      <c r="A1" s="1" t="s">
        <v>301</v>
      </c>
      <c r="B1" s="2" t="s">
        <v>302</v>
      </c>
      <c r="C1" s="2" t="s">
        <v>303</v>
      </c>
      <c r="D1" s="2" t="s">
        <v>304</v>
      </c>
      <c r="E1" s="2" t="s">
        <v>305</v>
      </c>
      <c r="F1" s="2" t="s">
        <v>306</v>
      </c>
      <c r="G1" s="2" t="s">
        <v>307</v>
      </c>
      <c r="H1" s="2" t="s">
        <v>308</v>
      </c>
      <c r="I1" s="2" t="s">
        <v>309</v>
      </c>
      <c r="J1" s="2" t="s">
        <v>310</v>
      </c>
      <c r="K1" s="2" t="s">
        <v>311</v>
      </c>
      <c r="L1" s="2" t="s">
        <v>312</v>
      </c>
      <c r="M1" s="2" t="s">
        <v>313</v>
      </c>
      <c r="N1" s="2" t="s">
        <v>314</v>
      </c>
      <c r="O1" s="2" t="s">
        <v>315</v>
      </c>
      <c r="P1" s="2" t="s">
        <v>316</v>
      </c>
    </row>
    <row r="2" spans="1:16">
      <c r="A2" s="3" t="s">
        <v>317</v>
      </c>
    </row>
    <row r="3" spans="1:16">
      <c r="A3" s="4" t="s">
        <v>318</v>
      </c>
      <c r="C3" s="6" t="n">
        <v>2500</v>
      </c>
    </row>
    <row r="4" spans="1:16">
      <c r="A4" s="4" t="s">
        <v>319</v>
      </c>
      <c r="G4" s="6" t="n">
        <v>72255</v>
      </c>
      <c r="N4" s="6" t="n">
        <v>219158</v>
      </c>
      <c r="O4" s="6" t="n">
        <v>72255</v>
      </c>
    </row>
    <row r="5" spans="1:16">
      <c r="A5" s="4" t="s">
        <v>320</v>
      </c>
      <c r="N5" s="5" t="n">
        <v>864000</v>
      </c>
    </row>
    <row r="6" spans="1:16">
      <c r="A6" s="4" t="s">
        <v>321</v>
      </c>
      <c r="L6" s="7" t="n">
        <v>0.008</v>
      </c>
    </row>
    <row r="7" spans="1:16">
      <c r="A7" s="4" t="s">
        <v>322</v>
      </c>
      <c r="N7" s="5" t="n">
        <v>-282000</v>
      </c>
    </row>
    <row r="8" spans="1:16">
      <c r="A8" s="4" t="s">
        <v>323</v>
      </c>
      <c r="N8" s="5" t="n">
        <v>1122134</v>
      </c>
      <c r="O8" s="5" t="n">
        <v>907500</v>
      </c>
    </row>
    <row r="9" spans="1:16">
      <c r="A9" s="4" t="s">
        <v>324</v>
      </c>
      <c r="N9" s="5" t="n">
        <v>690011</v>
      </c>
      <c r="O9" s="5" t="n">
        <v>422233</v>
      </c>
    </row>
    <row r="10" spans="1:16">
      <c r="A10" s="4" t="s">
        <v>325</v>
      </c>
      <c r="N10" s="5" t="n">
        <v>543108</v>
      </c>
      <c r="O10" s="5" t="n">
        <v>606364</v>
      </c>
    </row>
    <row r="11" spans="1:16">
      <c r="A11" s="4" t="s">
        <v>326</v>
      </c>
      <c r="N11" s="5" t="n">
        <v>206343</v>
      </c>
      <c r="O11" s="5" t="n">
        <v>302674</v>
      </c>
    </row>
    <row r="12" spans="1:16">
      <c r="A12" s="4" t="s">
        <v>327</v>
      </c>
      <c r="N12" s="5" t="n">
        <v>5976</v>
      </c>
      <c r="O12" s="5" t="n">
        <v>1243</v>
      </c>
    </row>
    <row r="13" spans="1:16">
      <c r="A13" s="4" t="s">
        <v>328</v>
      </c>
      <c r="N13" s="5" t="n">
        <v>48778</v>
      </c>
      <c r="O13" s="4" t="s">
        <v>46</v>
      </c>
    </row>
    <row r="14" spans="1:16">
      <c r="A14" s="4" t="s">
        <v>329</v>
      </c>
    </row>
    <row r="15" spans="1:16">
      <c r="A15" s="3" t="s">
        <v>317</v>
      </c>
    </row>
    <row r="16" spans="1:16">
      <c r="A16" s="4" t="s">
        <v>330</v>
      </c>
      <c r="H16" s="4" t="s">
        <v>331</v>
      </c>
    </row>
    <row r="17" spans="1:16">
      <c r="A17" s="4" t="s">
        <v>332</v>
      </c>
      <c r="G17" s="6" t="n">
        <v>227500</v>
      </c>
      <c r="N17" s="6" t="n">
        <v>0</v>
      </c>
      <c r="O17" s="6" t="n">
        <v>227500</v>
      </c>
    </row>
    <row r="18" spans="1:16">
      <c r="A18" s="4" t="s">
        <v>333</v>
      </c>
      <c r="G18" s="4" t="s">
        <v>331</v>
      </c>
      <c r="O18" s="4" t="s">
        <v>331</v>
      </c>
    </row>
    <row r="19" spans="1:16">
      <c r="A19" s="4" t="s">
        <v>334</v>
      </c>
      <c r="J19" s="4" t="s">
        <v>335</v>
      </c>
    </row>
    <row r="20" spans="1:16">
      <c r="A20" s="4" t="s">
        <v>321</v>
      </c>
      <c r="H20" s="8" t="n">
        <v>0.05</v>
      </c>
      <c r="M20" s="8" t="n">
        <v>0.01</v>
      </c>
    </row>
    <row r="21" spans="1:16">
      <c r="A21" s="4" t="s">
        <v>336</v>
      </c>
      <c r="M21" s="4" t="s">
        <v>337</v>
      </c>
    </row>
    <row r="22" spans="1:16">
      <c r="A22" s="4" t="s">
        <v>338</v>
      </c>
      <c r="N22" s="4" t="s">
        <v>339</v>
      </c>
    </row>
    <row r="23" spans="1:16">
      <c r="A23" s="4" t="s">
        <v>340</v>
      </c>
      <c r="O23" s="6" t="n">
        <v>95056</v>
      </c>
    </row>
    <row r="24" spans="1:16">
      <c r="A24" s="4" t="s">
        <v>341</v>
      </c>
      <c r="N24" s="6" t="n">
        <v>67231</v>
      </c>
      <c r="O24" s="5" t="n">
        <v>27825</v>
      </c>
    </row>
    <row r="25" spans="1:16">
      <c r="A25" s="4" t="s">
        <v>342</v>
      </c>
      <c r="O25" s="6" t="n">
        <v>561093</v>
      </c>
    </row>
    <row r="26" spans="1:16">
      <c r="A26" s="4" t="s">
        <v>343</v>
      </c>
      <c r="O26" s="5" t="n">
        <v>152134000</v>
      </c>
    </row>
    <row r="27" spans="1:16">
      <c r="A27" s="4" t="s">
        <v>344</v>
      </c>
      <c r="O27" s="6" t="n">
        <v>27735</v>
      </c>
    </row>
    <row r="28" spans="1:16">
      <c r="A28" s="4" t="s">
        <v>322</v>
      </c>
      <c r="O28" s="5" t="n">
        <v>533358</v>
      </c>
    </row>
    <row r="29" spans="1:16">
      <c r="A29" s="4" t="s">
        <v>345</v>
      </c>
      <c r="O29" s="5" t="n">
        <v>69375</v>
      </c>
    </row>
    <row r="30" spans="1:16">
      <c r="A30" s="4" t="s">
        <v>346</v>
      </c>
      <c r="N30" s="4" t="s">
        <v>347</v>
      </c>
    </row>
    <row r="31" spans="1:16">
      <c r="A31" s="4" t="s">
        <v>348</v>
      </c>
    </row>
    <row r="32" spans="1:16">
      <c r="A32" s="3" t="s">
        <v>317</v>
      </c>
    </row>
    <row r="33" spans="1:16">
      <c r="A33" s="4" t="s">
        <v>330</v>
      </c>
      <c r="I33" s="4" t="s">
        <v>349</v>
      </c>
      <c r="L33" s="4" t="s">
        <v>350</v>
      </c>
    </row>
    <row r="34" spans="1:16">
      <c r="A34" s="4" t="s">
        <v>351</v>
      </c>
      <c r="L34" s="6" t="n">
        <v>400000</v>
      </c>
    </row>
    <row r="35" spans="1:16">
      <c r="A35" s="4" t="s">
        <v>320</v>
      </c>
      <c r="L35" s="6" t="n">
        <v>400000</v>
      </c>
    </row>
    <row r="36" spans="1:16">
      <c r="A36" s="4" t="s">
        <v>332</v>
      </c>
      <c r="G36" s="6" t="n">
        <v>400000</v>
      </c>
      <c r="O36" s="5" t="n">
        <v>400000</v>
      </c>
    </row>
    <row r="37" spans="1:16">
      <c r="A37" s="4" t="s">
        <v>334</v>
      </c>
      <c r="I37" s="4" t="s">
        <v>352</v>
      </c>
      <c r="L37" s="4" t="s">
        <v>353</v>
      </c>
    </row>
    <row r="38" spans="1:16">
      <c r="A38" s="4" t="s">
        <v>354</v>
      </c>
      <c r="L38" s="5" t="n">
        <v>10</v>
      </c>
    </row>
    <row r="39" spans="1:16">
      <c r="A39" s="4" t="s">
        <v>355</v>
      </c>
      <c r="I39" s="5" t="n">
        <v>52493151</v>
      </c>
      <c r="L39" s="5" t="n">
        <v>50000000</v>
      </c>
    </row>
    <row r="40" spans="1:16">
      <c r="A40" s="4" t="s">
        <v>356</v>
      </c>
      <c r="I40" s="7" t="n">
        <v>0.008</v>
      </c>
      <c r="L40" s="7" t="n">
        <v>0.008</v>
      </c>
    </row>
    <row r="41" spans="1:16">
      <c r="A41" s="4" t="s">
        <v>357</v>
      </c>
      <c r="L41" s="7" t="n">
        <v>0.003</v>
      </c>
    </row>
    <row r="42" spans="1:16">
      <c r="A42" s="4" t="s">
        <v>358</v>
      </c>
      <c r="L42" s="6" t="n">
        <v>208000</v>
      </c>
    </row>
    <row r="43" spans="1:16">
      <c r="A43" s="4" t="s">
        <v>324</v>
      </c>
      <c r="L43" s="6" t="n">
        <v>192000</v>
      </c>
    </row>
    <row r="44" spans="1:16">
      <c r="A44" s="4" t="s">
        <v>325</v>
      </c>
      <c r="O44" s="5" t="n">
        <v>400000</v>
      </c>
    </row>
    <row r="45" spans="1:16">
      <c r="A45" s="4" t="s">
        <v>359</v>
      </c>
      <c r="I45" s="6" t="n">
        <v>288712</v>
      </c>
    </row>
    <row r="46" spans="1:16">
      <c r="A46" s="4" t="s">
        <v>326</v>
      </c>
      <c r="N46" s="6" t="n">
        <v>128315</v>
      </c>
      <c r="O46" s="5" t="n">
        <v>160397</v>
      </c>
    </row>
    <row r="47" spans="1:16">
      <c r="A47" s="4" t="s">
        <v>360</v>
      </c>
    </row>
    <row r="48" spans="1:16">
      <c r="A48" s="3" t="s">
        <v>317</v>
      </c>
    </row>
    <row r="49" spans="1:16">
      <c r="A49" s="4" t="s">
        <v>330</v>
      </c>
      <c r="F49" s="4" t="s">
        <v>350</v>
      </c>
    </row>
    <row r="50" spans="1:16">
      <c r="A50" s="4" t="s">
        <v>320</v>
      </c>
      <c r="F50" s="6" t="n">
        <v>30000</v>
      </c>
    </row>
    <row r="51" spans="1:16">
      <c r="A51" s="4" t="s">
        <v>333</v>
      </c>
      <c r="F51" s="4" t="s">
        <v>361</v>
      </c>
    </row>
    <row r="52" spans="1:16">
      <c r="A52" s="4" t="s">
        <v>336</v>
      </c>
      <c r="F52" s="4" t="s">
        <v>362</v>
      </c>
    </row>
    <row r="53" spans="1:16">
      <c r="A53" s="4" t="s">
        <v>354</v>
      </c>
      <c r="F53" s="5" t="n">
        <v>25</v>
      </c>
    </row>
    <row r="54" spans="1:16">
      <c r="A54" s="4" t="s">
        <v>340</v>
      </c>
      <c r="N54" s="5" t="n">
        <v>20000</v>
      </c>
    </row>
    <row r="55" spans="1:16">
      <c r="A55" s="4" t="s">
        <v>341</v>
      </c>
      <c r="N55" s="6" t="n">
        <v>20000</v>
      </c>
    </row>
    <row r="56" spans="1:16">
      <c r="A56" s="4" t="s">
        <v>343</v>
      </c>
      <c r="N56" s="5" t="n">
        <v>122148135</v>
      </c>
    </row>
    <row r="57" spans="1:16">
      <c r="A57" s="4" t="s">
        <v>346</v>
      </c>
      <c r="F57" s="4" t="s">
        <v>363</v>
      </c>
    </row>
    <row r="58" spans="1:16">
      <c r="A58" s="4" t="s">
        <v>364</v>
      </c>
      <c r="F58" s="6" t="n">
        <v>250000</v>
      </c>
    </row>
    <row r="59" spans="1:16">
      <c r="A59" s="4" t="s">
        <v>365</v>
      </c>
      <c r="F59" s="4" t="s">
        <v>366</v>
      </c>
    </row>
    <row r="60" spans="1:16">
      <c r="A60" s="4" t="s">
        <v>367</v>
      </c>
      <c r="F60" s="4" t="s">
        <v>368</v>
      </c>
    </row>
    <row r="61" spans="1:16">
      <c r="A61" s="4" t="s">
        <v>369</v>
      </c>
      <c r="F61" s="9" t="n">
        <v>0.0026</v>
      </c>
    </row>
    <row r="62" spans="1:16">
      <c r="A62" s="4" t="s">
        <v>370</v>
      </c>
      <c r="N62" s="6" t="n">
        <v>-30000</v>
      </c>
    </row>
    <row r="63" spans="1:16">
      <c r="A63" s="4" t="s">
        <v>327</v>
      </c>
      <c r="N63" s="5" t="n">
        <v>7333</v>
      </c>
    </row>
    <row r="64" spans="1:16">
      <c r="A64" s="4" t="s">
        <v>371</v>
      </c>
    </row>
    <row r="65" spans="1:16">
      <c r="A65" s="3" t="s">
        <v>317</v>
      </c>
    </row>
    <row r="66" spans="1:16">
      <c r="A66" s="4" t="s">
        <v>332</v>
      </c>
      <c r="G66" s="6" t="n">
        <v>30000</v>
      </c>
      <c r="O66" s="5" t="n">
        <v>30000</v>
      </c>
    </row>
    <row r="67" spans="1:16">
      <c r="A67" s="4" t="s">
        <v>354</v>
      </c>
      <c r="G67" s="5" t="n">
        <v>180</v>
      </c>
    </row>
    <row r="68" spans="1:16">
      <c r="A68" s="4" t="s">
        <v>372</v>
      </c>
    </row>
    <row r="69" spans="1:16">
      <c r="A69" s="3" t="s">
        <v>317</v>
      </c>
    </row>
    <row r="70" spans="1:16">
      <c r="A70" s="4" t="s">
        <v>332</v>
      </c>
      <c r="N70" s="5" t="n">
        <v>45000</v>
      </c>
    </row>
    <row r="71" spans="1:16">
      <c r="A71" s="4" t="s">
        <v>373</v>
      </c>
    </row>
    <row r="72" spans="1:16">
      <c r="A72" s="3" t="s">
        <v>317</v>
      </c>
    </row>
    <row r="73" spans="1:16">
      <c r="A73" s="4" t="s">
        <v>330</v>
      </c>
      <c r="J73" s="4" t="s">
        <v>331</v>
      </c>
      <c r="M73" s="4" t="s">
        <v>331</v>
      </c>
    </row>
    <row r="74" spans="1:16">
      <c r="A74" s="4" t="s">
        <v>351</v>
      </c>
      <c r="J74" s="6" t="n">
        <v>832500</v>
      </c>
      <c r="M74" s="6" t="n">
        <v>832500</v>
      </c>
    </row>
    <row r="75" spans="1:16">
      <c r="A75" s="4" t="s">
        <v>318</v>
      </c>
      <c r="J75" s="5" t="n">
        <v>7500</v>
      </c>
      <c r="M75" s="5" t="n">
        <v>7500</v>
      </c>
    </row>
    <row r="76" spans="1:16">
      <c r="A76" s="4" t="s">
        <v>319</v>
      </c>
      <c r="J76" s="5" t="n">
        <v>75000</v>
      </c>
      <c r="M76" s="5" t="n">
        <v>75000</v>
      </c>
    </row>
    <row r="77" spans="1:16">
      <c r="A77" s="4" t="s">
        <v>320</v>
      </c>
      <c r="J77" s="5" t="n">
        <v>750000</v>
      </c>
      <c r="M77" s="5" t="n">
        <v>750000</v>
      </c>
    </row>
    <row r="78" spans="1:16">
      <c r="A78" s="4" t="s">
        <v>374</v>
      </c>
      <c r="J78" s="6" t="n">
        <v>150000</v>
      </c>
      <c r="M78" s="5" t="n">
        <v>450000</v>
      </c>
    </row>
    <row r="79" spans="1:16">
      <c r="A79" s="4" t="s">
        <v>375</v>
      </c>
      <c r="M79" s="6" t="n">
        <v>300000</v>
      </c>
    </row>
    <row r="80" spans="1:16">
      <c r="A80" s="4" t="s">
        <v>332</v>
      </c>
      <c r="G80" s="6" t="n">
        <v>231010</v>
      </c>
      <c r="H80" s="6" t="n">
        <v>100000</v>
      </c>
      <c r="N80" s="5" t="n">
        <v>0</v>
      </c>
      <c r="O80" s="5" t="n">
        <v>231010</v>
      </c>
    </row>
    <row r="81" spans="1:16">
      <c r="A81" s="4" t="s">
        <v>334</v>
      </c>
      <c r="M81" s="4" t="s">
        <v>376</v>
      </c>
    </row>
    <row r="82" spans="1:16">
      <c r="A82" s="4" t="s">
        <v>321</v>
      </c>
      <c r="M82" s="8" t="n">
        <v>0.05</v>
      </c>
    </row>
    <row r="83" spans="1:16">
      <c r="A83" s="4" t="s">
        <v>336</v>
      </c>
      <c r="M83" s="4" t="s">
        <v>377</v>
      </c>
    </row>
    <row r="84" spans="1:16">
      <c r="A84" s="4" t="s">
        <v>354</v>
      </c>
      <c r="M84" s="5" t="n">
        <v>20</v>
      </c>
    </row>
    <row r="85" spans="1:16">
      <c r="A85" s="4" t="s">
        <v>338</v>
      </c>
      <c r="M85" s="4" t="s">
        <v>339</v>
      </c>
    </row>
    <row r="86" spans="1:16">
      <c r="A86" s="4" t="s">
        <v>340</v>
      </c>
      <c r="K86" s="6" t="n">
        <v>135178</v>
      </c>
      <c r="M86" s="6" t="n">
        <v>76706</v>
      </c>
    </row>
    <row r="87" spans="1:16">
      <c r="A87" s="4" t="s">
        <v>341</v>
      </c>
      <c r="N87" s="5" t="n">
        <v>5024</v>
      </c>
      <c r="O87" s="5" t="n">
        <v>178539</v>
      </c>
    </row>
    <row r="88" spans="1:16">
      <c r="A88" s="4" t="s">
        <v>342</v>
      </c>
      <c r="N88" s="6" t="n">
        <v>78750</v>
      </c>
    </row>
    <row r="89" spans="1:16">
      <c r="A89" s="4" t="s">
        <v>343</v>
      </c>
      <c r="N89" s="5" t="n">
        <v>60458806</v>
      </c>
    </row>
    <row r="90" spans="1:16">
      <c r="A90" s="4" t="s">
        <v>344</v>
      </c>
      <c r="N90" s="6" t="n">
        <v>2692</v>
      </c>
      <c r="O90" s="5" t="n">
        <v>1243</v>
      </c>
    </row>
    <row r="91" spans="1:16">
      <c r="A91" s="4" t="s">
        <v>322</v>
      </c>
      <c r="N91" s="5" t="n">
        <v>76058</v>
      </c>
      <c r="O91" s="6" t="n">
        <v>68132</v>
      </c>
    </row>
    <row r="92" spans="1:16">
      <c r="A92" s="4" t="s">
        <v>323</v>
      </c>
      <c r="H92" s="6" t="n">
        <v>50000</v>
      </c>
    </row>
    <row r="93" spans="1:16">
      <c r="A93" s="4" t="s">
        <v>378</v>
      </c>
    </row>
    <row r="94" spans="1:16">
      <c r="A94" s="3" t="s">
        <v>317</v>
      </c>
    </row>
    <row r="95" spans="1:16">
      <c r="A95" s="4" t="s">
        <v>330</v>
      </c>
      <c r="E95" s="4" t="s">
        <v>379</v>
      </c>
    </row>
    <row r="96" spans="1:16">
      <c r="A96" s="4" t="s">
        <v>351</v>
      </c>
      <c r="E96" s="6" t="n">
        <v>170250</v>
      </c>
    </row>
    <row r="97" spans="1:16">
      <c r="A97" s="4" t="s">
        <v>318</v>
      </c>
      <c r="E97" s="5" t="n">
        <v>70240</v>
      </c>
    </row>
    <row r="98" spans="1:16">
      <c r="A98" s="4" t="s">
        <v>332</v>
      </c>
      <c r="E98" s="6" t="n">
        <v>388428</v>
      </c>
      <c r="N98" s="5" t="n">
        <v>276678</v>
      </c>
    </row>
    <row r="99" spans="1:16">
      <c r="A99" s="4" t="s">
        <v>336</v>
      </c>
      <c r="E99" s="4" t="s">
        <v>380</v>
      </c>
    </row>
    <row r="100" spans="1:16">
      <c r="A100" s="4" t="s">
        <v>354</v>
      </c>
      <c r="E100" s="5" t="n">
        <v>20</v>
      </c>
    </row>
    <row r="101" spans="1:16">
      <c r="A101" s="4" t="s">
        <v>338</v>
      </c>
      <c r="E101" s="4" t="s">
        <v>381</v>
      </c>
    </row>
    <row r="102" spans="1:16">
      <c r="A102" s="4" t="s">
        <v>340</v>
      </c>
      <c r="N102" s="5" t="n">
        <v>558678</v>
      </c>
    </row>
    <row r="103" spans="1:16">
      <c r="A103" s="4" t="s">
        <v>341</v>
      </c>
      <c r="N103" s="6" t="n">
        <v>385295</v>
      </c>
    </row>
    <row r="104" spans="1:16">
      <c r="A104" s="4" t="s">
        <v>343</v>
      </c>
      <c r="N104" s="5" t="n">
        <v>980438264</v>
      </c>
    </row>
    <row r="105" spans="1:16">
      <c r="A105" s="4" t="s">
        <v>344</v>
      </c>
      <c r="N105" s="6" t="n">
        <v>9003</v>
      </c>
    </row>
    <row r="106" spans="1:16">
      <c r="A106" s="4" t="s">
        <v>345</v>
      </c>
      <c r="E106" s="6" t="n">
        <v>170250</v>
      </c>
    </row>
    <row r="107" spans="1:16">
      <c r="A107" s="4" t="s">
        <v>382</v>
      </c>
      <c r="E107" s="4" t="s">
        <v>383</v>
      </c>
    </row>
    <row r="108" spans="1:16">
      <c r="A108" s="4" t="s">
        <v>384</v>
      </c>
      <c r="N108" s="6" t="n">
        <v>291003</v>
      </c>
    </row>
    <row r="109" spans="1:16">
      <c r="A109" s="4" t="s">
        <v>385</v>
      </c>
    </row>
    <row r="110" spans="1:16">
      <c r="A110" s="3" t="s">
        <v>317</v>
      </c>
    </row>
    <row r="111" spans="1:16">
      <c r="A111" s="4" t="s">
        <v>330</v>
      </c>
      <c r="J111" s="4" t="s">
        <v>331</v>
      </c>
    </row>
    <row r="112" spans="1:16">
      <c r="A112" s="4" t="s">
        <v>320</v>
      </c>
      <c r="J112" s="6" t="n">
        <v>600000</v>
      </c>
    </row>
    <row r="113" spans="1:16">
      <c r="A113" s="4" t="s">
        <v>386</v>
      </c>
    </row>
    <row r="114" spans="1:16">
      <c r="A114" s="3" t="s">
        <v>317</v>
      </c>
    </row>
    <row r="115" spans="1:16">
      <c r="A115" s="4" t="s">
        <v>332</v>
      </c>
      <c r="P115" s="8" t="n">
        <v>388427.77</v>
      </c>
    </row>
    <row r="116" spans="1:16">
      <c r="A116" s="4" t="s">
        <v>334</v>
      </c>
      <c r="E116" s="4" t="s">
        <v>387</v>
      </c>
    </row>
    <row r="117" spans="1:16">
      <c r="A117" s="4" t="s">
        <v>388</v>
      </c>
    </row>
    <row r="118" spans="1:16">
      <c r="A118" s="3" t="s">
        <v>317</v>
      </c>
    </row>
    <row r="119" spans="1:16">
      <c r="A119" s="4" t="s">
        <v>330</v>
      </c>
      <c r="B119" s="4" t="s">
        <v>379</v>
      </c>
      <c r="C119" s="4" t="s">
        <v>379</v>
      </c>
      <c r="D119" s="4" t="s">
        <v>379</v>
      </c>
    </row>
    <row r="120" spans="1:16">
      <c r="A120" s="4" t="s">
        <v>351</v>
      </c>
      <c r="B120" s="6" t="n">
        <v>50000</v>
      </c>
      <c r="C120" s="6" t="n">
        <v>50000</v>
      </c>
      <c r="D120" s="6" t="n">
        <v>28000</v>
      </c>
    </row>
    <row r="121" spans="1:16">
      <c r="A121" s="4" t="s">
        <v>318</v>
      </c>
      <c r="B121" s="5" t="n">
        <v>2500</v>
      </c>
      <c r="D121" s="5" t="n">
        <v>2000</v>
      </c>
    </row>
    <row r="122" spans="1:16">
      <c r="A122" s="4" t="s">
        <v>332</v>
      </c>
      <c r="B122" s="6" t="n">
        <v>50000</v>
      </c>
      <c r="C122" s="6" t="n">
        <v>50000</v>
      </c>
      <c r="D122" s="6" t="n">
        <v>28000</v>
      </c>
    </row>
    <row r="123" spans="1:16">
      <c r="A123" s="4" t="s">
        <v>334</v>
      </c>
      <c r="C123" s="4" t="s">
        <v>389</v>
      </c>
      <c r="D123" s="4" t="s">
        <v>390</v>
      </c>
    </row>
    <row r="124" spans="1:16">
      <c r="A124" s="4" t="s">
        <v>336</v>
      </c>
      <c r="B124" s="4" t="s">
        <v>380</v>
      </c>
      <c r="C124" s="4" t="s">
        <v>380</v>
      </c>
      <c r="D124" s="4" t="s">
        <v>380</v>
      </c>
    </row>
    <row r="125" spans="1:16">
      <c r="A125" s="4" t="s">
        <v>354</v>
      </c>
      <c r="B125" s="5" t="n">
        <v>20</v>
      </c>
      <c r="C125" s="5" t="n">
        <v>20</v>
      </c>
      <c r="D125" s="5" t="n">
        <v>20</v>
      </c>
    </row>
    <row r="126" spans="1:16">
      <c r="A126" s="4" t="s">
        <v>338</v>
      </c>
      <c r="C126" s="4" t="s">
        <v>381</v>
      </c>
      <c r="D126" s="4" t="s">
        <v>381</v>
      </c>
    </row>
    <row r="127" spans="1:16">
      <c r="A127" s="4" t="s">
        <v>340</v>
      </c>
      <c r="B127" s="6" t="n">
        <v>33333</v>
      </c>
      <c r="C127" s="6" t="n">
        <v>50000</v>
      </c>
      <c r="D127" s="6" t="n">
        <v>28000</v>
      </c>
    </row>
    <row r="128" spans="1:16">
      <c r="A128" s="4" t="s">
        <v>341</v>
      </c>
      <c r="B128" s="5" t="n">
        <v>16683</v>
      </c>
      <c r="C128" s="5" t="n">
        <v>30211</v>
      </c>
      <c r="D128" s="5" t="n">
        <v>18664</v>
      </c>
    </row>
    <row r="129" spans="1:16">
      <c r="A129" s="4" t="s">
        <v>345</v>
      </c>
      <c r="C129" s="6" t="n">
        <v>50000</v>
      </c>
      <c r="D129" s="6" t="n">
        <v>28000</v>
      </c>
    </row>
    <row r="130" spans="1:16">
      <c r="A130" s="4" t="s">
        <v>382</v>
      </c>
      <c r="C130" s="4" t="s">
        <v>391</v>
      </c>
      <c r="D130" s="4" t="s">
        <v>392</v>
      </c>
    </row>
    <row r="131" spans="1:16">
      <c r="A131" s="4" t="s">
        <v>328</v>
      </c>
      <c r="B131" s="6" t="n">
        <v>5000</v>
      </c>
      <c r="C131" s="6" t="n">
        <v>5000</v>
      </c>
    </row>
    <row r="132" spans="1:16">
      <c r="A132" s="4" t="s">
        <v>393</v>
      </c>
      <c r="B132" s="4" t="s">
        <v>394</v>
      </c>
      <c r="D132" s="4" t="s">
        <v>395</v>
      </c>
    </row>
    <row r="133" spans="1:16">
      <c r="A133" s="4" t="s">
        <v>396</v>
      </c>
    </row>
    <row r="134" spans="1:16">
      <c r="A134" s="3" t="s">
        <v>317</v>
      </c>
    </row>
    <row r="135" spans="1:16">
      <c r="A135" s="4" t="s">
        <v>330</v>
      </c>
      <c r="N135" s="4" t="s">
        <v>379</v>
      </c>
    </row>
    <row r="136" spans="1:16">
      <c r="A136" s="4" t="s">
        <v>332</v>
      </c>
      <c r="N136" s="6" t="n">
        <v>405455</v>
      </c>
    </row>
    <row r="137" spans="1:16">
      <c r="A137" s="4" t="s">
        <v>382</v>
      </c>
      <c r="N137" s="4" t="s">
        <v>397</v>
      </c>
    </row>
    <row r="138" spans="1:16">
      <c r="A138" s="4" t="s">
        <v>398</v>
      </c>
    </row>
    <row r="139" spans="1:16">
      <c r="A139" s="3" t="s">
        <v>317</v>
      </c>
    </row>
    <row r="140" spans="1:16">
      <c r="A140" s="4" t="s">
        <v>351</v>
      </c>
      <c r="N140" s="6" t="n">
        <v>1000</v>
      </c>
    </row>
    <row r="141" spans="1:16">
      <c r="A141" s="4" t="s">
        <v>334</v>
      </c>
      <c r="N141" s="4" t="s">
        <v>399</v>
      </c>
    </row>
    <row r="142" spans="1:16">
      <c r="A142" s="4" t="s">
        <v>400</v>
      </c>
    </row>
    <row r="143" spans="1:16">
      <c r="A143" s="3" t="s">
        <v>317</v>
      </c>
    </row>
    <row r="144" spans="1:16">
      <c r="A144" s="4" t="s">
        <v>351</v>
      </c>
      <c r="N144" s="6" t="n">
        <v>125000</v>
      </c>
    </row>
    <row r="145" spans="1:16">
      <c r="A145" s="4" t="s">
        <v>334</v>
      </c>
      <c r="N145" s="4" t="s">
        <v>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2</v>
      </c>
      <c r="B1" s="2" t="s">
        <v>2</v>
      </c>
      <c r="C1" s="2" t="s">
        <v>29</v>
      </c>
    </row>
    <row r="2" spans="1:3">
      <c r="A2" s="3" t="s">
        <v>403</v>
      </c>
    </row>
    <row r="3" spans="1:3">
      <c r="A3" s="4" t="s">
        <v>404</v>
      </c>
      <c r="B3" s="6" t="n">
        <v>1285133</v>
      </c>
      <c r="C3" s="6" t="n">
        <v>888510</v>
      </c>
    </row>
    <row r="4" spans="1:3">
      <c r="A4" s="4" t="s">
        <v>405</v>
      </c>
      <c r="B4" s="5" t="n">
        <v>156180</v>
      </c>
      <c r="C4" s="5" t="n">
        <v>44570</v>
      </c>
    </row>
    <row r="5" spans="1:3">
      <c r="A5" s="4" t="s">
        <v>406</v>
      </c>
      <c r="B5" s="5" t="n">
        <v>-219158</v>
      </c>
      <c r="C5" s="5" t="n">
        <v>-72255</v>
      </c>
    </row>
    <row r="6" spans="1:3">
      <c r="A6" s="4" t="s">
        <v>129</v>
      </c>
      <c r="B6" s="6" t="n">
        <v>1222155</v>
      </c>
      <c r="C6" s="6" t="n">
        <v>8608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7"/>
  </cols>
  <sheetData>
    <row r="1" spans="1:6">
      <c r="A1" s="1" t="s">
        <v>407</v>
      </c>
      <c r="B1" s="2" t="s">
        <v>408</v>
      </c>
      <c r="E1" s="2" t="s">
        <v>1</v>
      </c>
    </row>
    <row r="2" spans="1:6">
      <c r="B2" s="2" t="s">
        <v>409</v>
      </c>
      <c r="C2" s="2" t="s">
        <v>410</v>
      </c>
      <c r="D2" s="2" t="s">
        <v>411</v>
      </c>
      <c r="E2" s="2" t="s">
        <v>2</v>
      </c>
      <c r="F2" s="2" t="s">
        <v>29</v>
      </c>
    </row>
    <row r="3" spans="1:6">
      <c r="A3" s="3" t="s">
        <v>412</v>
      </c>
    </row>
    <row r="4" spans="1:6">
      <c r="A4" s="4" t="s">
        <v>413</v>
      </c>
      <c r="E4" s="5" t="n">
        <v>5000000</v>
      </c>
      <c r="F4" s="5" t="n">
        <v>5000000</v>
      </c>
    </row>
    <row r="5" spans="1:6">
      <c r="A5" s="4" t="s">
        <v>414</v>
      </c>
      <c r="E5" s="7" t="n">
        <v>0.001</v>
      </c>
      <c r="F5" s="7" t="n">
        <v>0.001</v>
      </c>
    </row>
    <row r="6" spans="1:6">
      <c r="A6" s="4" t="s">
        <v>415</v>
      </c>
      <c r="E6" s="6" t="n">
        <v>187654</v>
      </c>
      <c r="F6" s="6" t="n">
        <v>642463</v>
      </c>
    </row>
    <row r="7" spans="1:6">
      <c r="A7" s="4" t="s">
        <v>416</v>
      </c>
      <c r="E7" s="5" t="n">
        <v>5400000000</v>
      </c>
      <c r="F7" s="5" t="n">
        <v>5400000000</v>
      </c>
    </row>
    <row r="8" spans="1:6">
      <c r="A8" s="4" t="s">
        <v>417</v>
      </c>
      <c r="E8" s="7" t="n">
        <v>0.001</v>
      </c>
      <c r="F8" s="7" t="n">
        <v>0.001</v>
      </c>
    </row>
    <row r="9" spans="1:6">
      <c r="A9" s="4" t="s">
        <v>418</v>
      </c>
      <c r="E9" s="6" t="n">
        <v>48778</v>
      </c>
      <c r="F9" s="4" t="s">
        <v>46</v>
      </c>
    </row>
    <row r="10" spans="1:6">
      <c r="A10" s="4" t="s">
        <v>419</v>
      </c>
      <c r="E10" s="6" t="n">
        <v>152145</v>
      </c>
      <c r="F10" s="6" t="n">
        <v>1219989</v>
      </c>
    </row>
    <row r="11" spans="1:6">
      <c r="A11" s="4" t="s">
        <v>420</v>
      </c>
    </row>
    <row r="12" spans="1:6">
      <c r="A12" s="3" t="s">
        <v>412</v>
      </c>
    </row>
    <row r="13" spans="1:6">
      <c r="A13" s="4" t="s">
        <v>421</v>
      </c>
      <c r="B13" s="5" t="n">
        <v>2181818</v>
      </c>
      <c r="C13" s="5" t="n">
        <v>3750000</v>
      </c>
    </row>
    <row r="14" spans="1:6">
      <c r="A14" s="4" t="s">
        <v>418</v>
      </c>
      <c r="B14" s="6" t="n">
        <v>12000</v>
      </c>
      <c r="C14" s="6" t="n">
        <v>24000</v>
      </c>
    </row>
    <row r="15" spans="1:6">
      <c r="A15" s="4" t="s">
        <v>56</v>
      </c>
    </row>
    <row r="16" spans="1:6">
      <c r="A16" s="3" t="s">
        <v>412</v>
      </c>
    </row>
    <row r="17" spans="1:6">
      <c r="A17" s="4" t="s">
        <v>413</v>
      </c>
      <c r="E17" s="5" t="n">
        <v>2222022</v>
      </c>
      <c r="F17" s="5" t="n">
        <v>2222022</v>
      </c>
    </row>
    <row r="18" spans="1:6">
      <c r="A18" s="4" t="s">
        <v>414</v>
      </c>
      <c r="E18" s="7" t="n">
        <v>0.001</v>
      </c>
      <c r="F18" s="7" t="n">
        <v>0.001</v>
      </c>
    </row>
    <row r="19" spans="1:6">
      <c r="A19" s="4" t="s">
        <v>422</v>
      </c>
      <c r="E19" s="4" t="s">
        <v>423</v>
      </c>
    </row>
    <row r="20" spans="1:6">
      <c r="A20" s="4" t="s">
        <v>424</v>
      </c>
      <c r="E20" s="4" t="s">
        <v>425</v>
      </c>
    </row>
    <row r="21" spans="1:6">
      <c r="A21" s="4" t="s">
        <v>426</v>
      </c>
      <c r="E21" s="5" t="n">
        <v>842792</v>
      </c>
    </row>
    <row r="22" spans="1:6">
      <c r="A22" s="4" t="s">
        <v>427</v>
      </c>
      <c r="E22" s="5" t="n">
        <v>168994</v>
      </c>
      <c r="F22" s="5" t="n">
        <v>753874</v>
      </c>
    </row>
    <row r="23" spans="1:6">
      <c r="A23" s="4" t="s">
        <v>428</v>
      </c>
      <c r="E23" s="5" t="n">
        <v>135872660</v>
      </c>
      <c r="F23" s="5" t="n">
        <v>156010181</v>
      </c>
    </row>
    <row r="24" spans="1:6">
      <c r="A24" s="4" t="s">
        <v>429</v>
      </c>
      <c r="E24" s="5" t="n">
        <v>187654</v>
      </c>
      <c r="F24" s="5" t="n">
        <v>642462</v>
      </c>
    </row>
    <row r="25" spans="1:6">
      <c r="A25" s="4" t="s">
        <v>415</v>
      </c>
      <c r="E25" s="6" t="n">
        <v>187654</v>
      </c>
      <c r="F25" s="6" t="n">
        <v>642463</v>
      </c>
    </row>
    <row r="26" spans="1:6">
      <c r="A26" s="4" t="s">
        <v>430</v>
      </c>
      <c r="E26" s="5" t="n">
        <v>1222236</v>
      </c>
      <c r="F26" s="5" t="n">
        <v>1203576</v>
      </c>
    </row>
    <row r="27" spans="1:6">
      <c r="A27" s="4" t="s">
        <v>431</v>
      </c>
      <c r="E27" s="5" t="n">
        <v>1222236</v>
      </c>
      <c r="F27" s="5" t="n">
        <v>1203576</v>
      </c>
    </row>
    <row r="28" spans="1:6">
      <c r="A28" s="4" t="s">
        <v>432</v>
      </c>
    </row>
    <row r="29" spans="1:6">
      <c r="A29" s="3" t="s">
        <v>412</v>
      </c>
    </row>
    <row r="30" spans="1:6">
      <c r="A30" s="4" t="s">
        <v>433</v>
      </c>
      <c r="E30" s="5" t="n">
        <v>2777978</v>
      </c>
    </row>
    <row r="31" spans="1:6">
      <c r="A31" s="4" t="s">
        <v>126</v>
      </c>
    </row>
    <row r="32" spans="1:6">
      <c r="A32" s="3" t="s">
        <v>412</v>
      </c>
    </row>
    <row r="33" spans="1:6">
      <c r="A33" s="4" t="s">
        <v>416</v>
      </c>
      <c r="E33" s="5" t="n">
        <v>5400000000</v>
      </c>
    </row>
    <row r="34" spans="1:6">
      <c r="A34" s="4" t="s">
        <v>417</v>
      </c>
      <c r="E34" s="7" t="n">
        <v>0.001</v>
      </c>
    </row>
    <row r="35" spans="1:6">
      <c r="A35" s="4" t="s">
        <v>434</v>
      </c>
      <c r="E35" s="4" t="s">
        <v>435</v>
      </c>
    </row>
    <row r="36" spans="1:6">
      <c r="A36" s="4" t="s">
        <v>436</v>
      </c>
      <c r="E36" s="5" t="n">
        <v>1163045205</v>
      </c>
      <c r="F36" s="5" t="n">
        <v>152134000</v>
      </c>
    </row>
    <row r="37" spans="1:6">
      <c r="A37" s="4" t="s">
        <v>437</v>
      </c>
      <c r="E37" s="6" t="n">
        <v>407086</v>
      </c>
      <c r="F37" s="6" t="n">
        <v>561093</v>
      </c>
    </row>
    <row r="38" spans="1:6">
      <c r="A38" s="4" t="s">
        <v>438</v>
      </c>
      <c r="E38" s="6" t="n">
        <v>407086</v>
      </c>
      <c r="F38" s="6" t="n">
        <v>561093</v>
      </c>
    </row>
    <row r="39" spans="1:6">
      <c r="A39" s="4" t="s">
        <v>439</v>
      </c>
    </row>
    <row r="40" spans="1:6">
      <c r="A40" s="3" t="s">
        <v>412</v>
      </c>
    </row>
    <row r="41" spans="1:6">
      <c r="A41" s="4" t="s">
        <v>421</v>
      </c>
      <c r="E41" s="5" t="n">
        <v>10761094</v>
      </c>
      <c r="F41" s="5" t="n">
        <v>6646113</v>
      </c>
    </row>
    <row r="42" spans="1:6">
      <c r="A42" s="4" t="s">
        <v>419</v>
      </c>
      <c r="E42" s="6" t="n">
        <v>176518</v>
      </c>
      <c r="F42" s="6" t="n">
        <v>54375</v>
      </c>
    </row>
    <row r="43" spans="1:6">
      <c r="A43" s="4" t="s">
        <v>275</v>
      </c>
    </row>
    <row r="44" spans="1:6">
      <c r="A44" s="3" t="s">
        <v>412</v>
      </c>
    </row>
    <row r="45" spans="1:6">
      <c r="A45" s="4" t="s">
        <v>440</v>
      </c>
      <c r="E45" s="5" t="n">
        <v>492600000</v>
      </c>
    </row>
    <row r="46" spans="1:6">
      <c r="A46" s="4" t="s">
        <v>441</v>
      </c>
      <c r="E46" s="9" t="n">
        <v>0.0055</v>
      </c>
    </row>
    <row r="47" spans="1:6">
      <c r="A47" s="4" t="s">
        <v>442</v>
      </c>
      <c r="E47" s="5" t="n">
        <v>28200000</v>
      </c>
      <c r="F47" s="5" t="n">
        <v>443756376</v>
      </c>
    </row>
    <row r="48" spans="1:6">
      <c r="A48" s="4" t="s">
        <v>443</v>
      </c>
      <c r="E48" s="5" t="n">
        <v>900000</v>
      </c>
    </row>
    <row r="49" spans="1:6">
      <c r="A49" s="4" t="s">
        <v>444</v>
      </c>
      <c r="E49" s="5" t="n">
        <v>13168362</v>
      </c>
      <c r="F49" s="5" t="n">
        <v>334799868</v>
      </c>
    </row>
    <row r="50" spans="1:6">
      <c r="A50" s="4" t="s">
        <v>445</v>
      </c>
      <c r="F50" s="6" t="n">
        <v>918626</v>
      </c>
    </row>
    <row r="51" spans="1:6">
      <c r="A51" s="4" t="s">
        <v>446</v>
      </c>
    </row>
    <row r="52" spans="1:6">
      <c r="A52" s="3" t="s">
        <v>412</v>
      </c>
    </row>
    <row r="53" spans="1:6">
      <c r="A53" s="4" t="s">
        <v>442</v>
      </c>
      <c r="F53" s="5" t="n">
        <v>270263225</v>
      </c>
    </row>
    <row r="54" spans="1:6">
      <c r="A54" s="4" t="s">
        <v>444</v>
      </c>
      <c r="F54" s="5" t="n">
        <v>60270692</v>
      </c>
    </row>
    <row r="55" spans="1:6">
      <c r="A55" s="4" t="s">
        <v>447</v>
      </c>
    </row>
    <row r="56" spans="1:6">
      <c r="A56" s="3" t="s">
        <v>412</v>
      </c>
    </row>
    <row r="57" spans="1:6">
      <c r="A57" s="4" t="s">
        <v>448</v>
      </c>
      <c r="D57" s="4" t="s">
        <v>350</v>
      </c>
    </row>
    <row r="58" spans="1:6">
      <c r="A58" s="4" t="s">
        <v>449</v>
      </c>
      <c r="E58" s="5" t="n">
        <v>589875000</v>
      </c>
    </row>
    <row r="59" spans="1:6">
      <c r="A59" s="4" t="s">
        <v>450</v>
      </c>
      <c r="E59" s="4" t="s">
        <v>451</v>
      </c>
    </row>
    <row r="60" spans="1:6">
      <c r="A60" s="4" t="s">
        <v>452</v>
      </c>
      <c r="F60" s="9" t="n">
        <v>0.008800000000000001</v>
      </c>
    </row>
    <row r="61" spans="1:6">
      <c r="A61" s="4" t="s">
        <v>453</v>
      </c>
      <c r="F61" s="4" t="s">
        <v>454</v>
      </c>
    </row>
    <row r="62" spans="1:6">
      <c r="A62" s="4" t="s">
        <v>455</v>
      </c>
      <c r="E62" s="6" t="n">
        <v>0</v>
      </c>
    </row>
    <row r="63" spans="1:6">
      <c r="A63" s="4" t="s">
        <v>456</v>
      </c>
      <c r="E63" s="5" t="n">
        <v>24374</v>
      </c>
      <c r="F63" s="6" t="n">
        <v>301066</v>
      </c>
    </row>
    <row r="64" spans="1:6">
      <c r="A64" s="4" t="s">
        <v>457</v>
      </c>
      <c r="F64" s="4" t="s">
        <v>458</v>
      </c>
    </row>
    <row r="65" spans="1:6">
      <c r="A65" s="4" t="s">
        <v>459</v>
      </c>
      <c r="F65" s="4" t="s">
        <v>460</v>
      </c>
    </row>
    <row r="66" spans="1:6">
      <c r="A66" s="4" t="s">
        <v>461</v>
      </c>
      <c r="F66" s="4" t="s">
        <v>462</v>
      </c>
    </row>
    <row r="67" spans="1:6">
      <c r="A67" s="4" t="s">
        <v>463</v>
      </c>
      <c r="F67" s="4" t="s">
        <v>464</v>
      </c>
    </row>
    <row r="68" spans="1:6">
      <c r="A68" s="4" t="s">
        <v>465</v>
      </c>
    </row>
    <row r="69" spans="1:6">
      <c r="A69" s="3" t="s">
        <v>412</v>
      </c>
    </row>
    <row r="70" spans="1:6">
      <c r="A70" s="4" t="s">
        <v>456</v>
      </c>
      <c r="E70" s="5" t="n">
        <v>0</v>
      </c>
      <c r="F70" s="6" t="n">
        <v>75020</v>
      </c>
    </row>
    <row r="71" spans="1:6">
      <c r="A71" s="4" t="s">
        <v>466</v>
      </c>
    </row>
    <row r="72" spans="1:6">
      <c r="A72" s="3" t="s">
        <v>412</v>
      </c>
    </row>
    <row r="73" spans="1:6">
      <c r="A73" s="4" t="s">
        <v>456</v>
      </c>
      <c r="E73" s="5" t="n">
        <v>24374</v>
      </c>
      <c r="F73" s="5" t="n">
        <v>134877</v>
      </c>
    </row>
    <row r="74" spans="1:6">
      <c r="A74" s="4" t="s">
        <v>467</v>
      </c>
    </row>
    <row r="75" spans="1:6">
      <c r="A75" s="3" t="s">
        <v>412</v>
      </c>
    </row>
    <row r="76" spans="1:6">
      <c r="A76" s="4" t="s">
        <v>456</v>
      </c>
      <c r="E76" s="6" t="n">
        <v>0</v>
      </c>
      <c r="F76" s="6" t="n">
        <v>91169</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29</v>
      </c>
    </row>
    <row r="3" spans="1:3">
      <c r="A3" s="3" t="s">
        <v>469</v>
      </c>
    </row>
    <row r="4" spans="1:3">
      <c r="A4" s="4" t="s">
        <v>470</v>
      </c>
      <c r="B4" s="5" t="n">
        <v>232446007</v>
      </c>
      <c r="C4" s="5" t="n">
        <v>236096007</v>
      </c>
    </row>
    <row r="5" spans="1:3">
      <c r="A5" s="4" t="s">
        <v>470</v>
      </c>
      <c r="B5" s="9" t="n">
        <v>0.0067</v>
      </c>
      <c r="C5" s="9" t="n">
        <v>0.0065</v>
      </c>
    </row>
    <row r="6" spans="1:3">
      <c r="A6" s="4" t="s">
        <v>471</v>
      </c>
      <c r="B6" s="4" t="s">
        <v>46</v>
      </c>
      <c r="C6" s="5" t="n">
        <v>4600000</v>
      </c>
    </row>
    <row r="7" spans="1:3">
      <c r="A7" s="4" t="s">
        <v>472</v>
      </c>
      <c r="B7" s="4" t="s">
        <v>46</v>
      </c>
      <c r="C7" s="9" t="n">
        <v>0.008800000000000001</v>
      </c>
    </row>
    <row r="8" spans="1:3">
      <c r="A8" s="4" t="s">
        <v>473</v>
      </c>
      <c r="B8" s="5" t="n">
        <v>-68506703</v>
      </c>
      <c r="C8" s="5" t="n">
        <v>-8250000</v>
      </c>
    </row>
    <row r="9" spans="1:3">
      <c r="A9" s="4" t="s">
        <v>474</v>
      </c>
      <c r="B9" s="10" t="n">
        <v>0.00697</v>
      </c>
      <c r="C9" s="9" t="n">
        <v>0.0153</v>
      </c>
    </row>
    <row r="10" spans="1:3">
      <c r="A10" s="4" t="s">
        <v>475</v>
      </c>
      <c r="B10" s="4" t="s">
        <v>46</v>
      </c>
      <c r="C10" s="4" t="s">
        <v>46</v>
      </c>
    </row>
    <row r="11" spans="1:3">
      <c r="A11" s="4" t="s">
        <v>476</v>
      </c>
      <c r="B11" s="4" t="s">
        <v>46</v>
      </c>
      <c r="C11" s="4" t="s">
        <v>46</v>
      </c>
    </row>
    <row r="12" spans="1:3">
      <c r="A12" s="4" t="s">
        <v>477</v>
      </c>
      <c r="B12" s="5" t="n">
        <v>-7500</v>
      </c>
      <c r="C12" s="4" t="s">
        <v>46</v>
      </c>
    </row>
    <row r="13" spans="1:3">
      <c r="A13" s="4" t="s">
        <v>478</v>
      </c>
      <c r="B13" s="9" t="n">
        <v>6.6667</v>
      </c>
      <c r="C13" s="4" t="s">
        <v>46</v>
      </c>
    </row>
    <row r="14" spans="1:3">
      <c r="A14" s="4" t="s">
        <v>479</v>
      </c>
      <c r="B14" s="5" t="n">
        <v>163931804</v>
      </c>
      <c r="C14" s="5" t="n">
        <v>232446007</v>
      </c>
    </row>
    <row r="15" spans="1:3">
      <c r="A15" s="4" t="s">
        <v>479</v>
      </c>
      <c r="B15" s="9" t="n">
        <v>0.0057</v>
      </c>
      <c r="C15" s="9" t="n">
        <v>0.0067</v>
      </c>
    </row>
    <row r="16" spans="1:3">
      <c r="A16" s="4" t="s">
        <v>480</v>
      </c>
      <c r="B16" s="5" t="n">
        <v>163931804</v>
      </c>
    </row>
    <row r="17" spans="1:3">
      <c r="A17" s="4" t="s">
        <v>480</v>
      </c>
      <c r="B17" s="9" t="n">
        <v>0.00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29</v>
      </c>
    </row>
    <row r="3" spans="1:3">
      <c r="A3" s="3" t="s">
        <v>482</v>
      </c>
    </row>
    <row r="4" spans="1:3">
      <c r="A4" s="4" t="s">
        <v>470</v>
      </c>
      <c r="B4" s="5" t="n">
        <v>477542486</v>
      </c>
      <c r="C4" s="5" t="n">
        <v>368585978</v>
      </c>
    </row>
    <row r="5" spans="1:3">
      <c r="A5" s="4" t="s">
        <v>483</v>
      </c>
      <c r="B5" s="5" t="n">
        <v>28200000</v>
      </c>
      <c r="C5" s="5" t="n">
        <v>443756376</v>
      </c>
    </row>
    <row r="6" spans="1:3">
      <c r="A6" s="4" t="s">
        <v>484</v>
      </c>
      <c r="B6" s="4" t="s">
        <v>46</v>
      </c>
      <c r="C6" s="4" t="s">
        <v>46</v>
      </c>
    </row>
    <row r="7" spans="1:3">
      <c r="A7" s="4" t="s">
        <v>485</v>
      </c>
      <c r="B7" s="5" t="n">
        <v>-13168362</v>
      </c>
      <c r="C7" s="5" t="n">
        <v>-334799868</v>
      </c>
    </row>
    <row r="8" spans="1:3">
      <c r="A8" s="4" t="s">
        <v>486</v>
      </c>
      <c r="B8" s="4" t="s">
        <v>46</v>
      </c>
      <c r="C8" s="4" t="s">
        <v>46</v>
      </c>
    </row>
    <row r="9" spans="1:3">
      <c r="A9" s="4" t="s">
        <v>479</v>
      </c>
      <c r="B9" s="5" t="n">
        <v>492574124</v>
      </c>
      <c r="C9" s="5" t="n">
        <v>4775424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29</v>
      </c>
    </row>
    <row r="3" spans="1:3">
      <c r="A3" s="4" t="s">
        <v>69</v>
      </c>
      <c r="B3" s="4" t="s">
        <v>46</v>
      </c>
      <c r="C3" s="6" t="n">
        <v>196073</v>
      </c>
    </row>
    <row r="4" spans="1:3">
      <c r="A4" s="4" t="s">
        <v>70</v>
      </c>
      <c r="B4" s="4" t="s">
        <v>46</v>
      </c>
      <c r="C4" s="5" t="n">
        <v>11740</v>
      </c>
    </row>
    <row r="5" spans="1:3">
      <c r="A5" s="4" t="s">
        <v>71</v>
      </c>
      <c r="B5" s="4" t="s">
        <v>46</v>
      </c>
      <c r="C5" s="5" t="n">
        <v>184333</v>
      </c>
    </row>
    <row r="6" spans="1:3">
      <c r="A6" s="3" t="s">
        <v>72</v>
      </c>
    </row>
    <row r="7" spans="1:3">
      <c r="A7" s="4" t="s">
        <v>73</v>
      </c>
      <c r="B7" s="5" t="n">
        <v>423912</v>
      </c>
      <c r="C7" s="5" t="n">
        <v>1320837</v>
      </c>
    </row>
    <row r="8" spans="1:3">
      <c r="A8" s="4" t="s">
        <v>74</v>
      </c>
      <c r="B8" s="5" t="n">
        <v>761208</v>
      </c>
      <c r="C8" s="5" t="n">
        <v>1290499</v>
      </c>
    </row>
    <row r="9" spans="1:3">
      <c r="A9" s="4" t="s">
        <v>75</v>
      </c>
      <c r="B9" s="5" t="n">
        <v>521030</v>
      </c>
      <c r="C9" s="5" t="n">
        <v>1275375</v>
      </c>
    </row>
    <row r="10" spans="1:3">
      <c r="A10" s="4" t="s">
        <v>76</v>
      </c>
      <c r="B10" s="5" t="n">
        <v>1706150</v>
      </c>
      <c r="C10" s="5" t="n">
        <v>3886711</v>
      </c>
    </row>
    <row r="11" spans="1:3">
      <c r="A11" s="4" t="s">
        <v>77</v>
      </c>
      <c r="B11" s="5" t="n">
        <v>-1706150</v>
      </c>
      <c r="C11" s="5" t="n">
        <v>-3702378</v>
      </c>
    </row>
    <row r="12" spans="1:3">
      <c r="A12" s="3" t="s">
        <v>78</v>
      </c>
    </row>
    <row r="13" spans="1:3">
      <c r="A13" s="4" t="s">
        <v>79</v>
      </c>
      <c r="B13" s="5" t="n">
        <v>-206343</v>
      </c>
      <c r="C13" s="5" t="n">
        <v>-302674</v>
      </c>
    </row>
    <row r="14" spans="1:3">
      <c r="A14" s="4" t="s">
        <v>80</v>
      </c>
      <c r="B14" s="5" t="n">
        <v>-692105</v>
      </c>
      <c r="C14" s="5" t="n">
        <v>-669368</v>
      </c>
    </row>
    <row r="15" spans="1:3">
      <c r="A15" s="4" t="s">
        <v>81</v>
      </c>
      <c r="B15" s="5" t="n">
        <v>60671</v>
      </c>
      <c r="C15" s="5" t="n">
        <v>13500</v>
      </c>
    </row>
    <row r="16" spans="1:3">
      <c r="A16" s="4" t="s">
        <v>82</v>
      </c>
      <c r="B16" s="5" t="n">
        <v>125092</v>
      </c>
      <c r="C16" s="5" t="n">
        <v>303646</v>
      </c>
    </row>
    <row r="17" spans="1:3">
      <c r="A17" s="4" t="s">
        <v>83</v>
      </c>
      <c r="B17" s="4" t="s">
        <v>46</v>
      </c>
      <c r="C17" s="5" t="n">
        <v>-6300</v>
      </c>
    </row>
    <row r="18" spans="1:3">
      <c r="A18" s="4" t="s">
        <v>84</v>
      </c>
      <c r="B18" s="6" t="n">
        <v>-2418835</v>
      </c>
      <c r="C18" s="6" t="n">
        <v>-4363574</v>
      </c>
    </row>
    <row r="19" spans="1:3">
      <c r="A19" s="3" t="s">
        <v>85</v>
      </c>
    </row>
    <row r="20" spans="1:3">
      <c r="A20" s="4" t="s">
        <v>86</v>
      </c>
      <c r="B20" s="6" t="n">
        <v>0</v>
      </c>
      <c r="C20" s="6" t="n">
        <v>0</v>
      </c>
    </row>
    <row r="21" spans="1:3">
      <c r="A21" s="3" t="s">
        <v>87</v>
      </c>
    </row>
    <row r="22" spans="1:3">
      <c r="A22" s="4" t="s">
        <v>88</v>
      </c>
      <c r="B22" s="5" t="n">
        <v>1758188794</v>
      </c>
      <c r="C22" s="5" t="n">
        <v>1060777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87</v>
      </c>
      <c r="B1" s="2" t="s">
        <v>1</v>
      </c>
    </row>
    <row r="2" spans="1:3">
      <c r="B2" s="2" t="s">
        <v>2</v>
      </c>
      <c r="C2" s="2" t="s">
        <v>29</v>
      </c>
    </row>
    <row r="3" spans="1:3">
      <c r="A3" s="3" t="s">
        <v>185</v>
      </c>
    </row>
    <row r="4" spans="1:3">
      <c r="A4" s="4" t="s">
        <v>488</v>
      </c>
      <c r="B4" s="6" t="n">
        <v>637332</v>
      </c>
      <c r="C4" s="6" t="n">
        <v>1269238</v>
      </c>
    </row>
    <row r="5" spans="1:3">
      <c r="A5" s="4" t="s">
        <v>489</v>
      </c>
      <c r="B5" s="4" t="s">
        <v>490</v>
      </c>
    </row>
    <row r="6" spans="1:3">
      <c r="A6" s="4" t="s">
        <v>491</v>
      </c>
      <c r="B6" s="6" t="n">
        <v>56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3" t="s">
        <v>493</v>
      </c>
    </row>
    <row r="3" spans="1:3">
      <c r="A3" s="4" t="s">
        <v>494</v>
      </c>
      <c r="B3" s="6" t="n">
        <v>19622226</v>
      </c>
      <c r="C3" s="6" t="n">
        <v>19068950</v>
      </c>
    </row>
    <row r="4" spans="1:3">
      <c r="A4" s="4" t="s">
        <v>495</v>
      </c>
      <c r="B4" s="5" t="n">
        <v>3024470</v>
      </c>
      <c r="C4" s="5" t="n">
        <v>2964454</v>
      </c>
    </row>
    <row r="5" spans="1:3">
      <c r="A5" s="4" t="s">
        <v>496</v>
      </c>
      <c r="B5" s="5" t="n">
        <v>953928</v>
      </c>
      <c r="C5" s="5" t="n">
        <v>953928</v>
      </c>
    </row>
    <row r="6" spans="1:3">
      <c r="A6" s="4" t="s">
        <v>83</v>
      </c>
      <c r="B6" s="5" t="n">
        <v>288274</v>
      </c>
      <c r="C6" s="5" t="n">
        <v>264235</v>
      </c>
    </row>
    <row r="7" spans="1:3">
      <c r="A7" s="4" t="s">
        <v>497</v>
      </c>
      <c r="B7" s="5" t="n">
        <v>23888898</v>
      </c>
      <c r="C7" s="5" t="n">
        <v>23251567</v>
      </c>
    </row>
    <row r="8" spans="1:3">
      <c r="A8" s="4" t="s">
        <v>498</v>
      </c>
      <c r="B8" s="5" t="n">
        <v>-528808</v>
      </c>
      <c r="C8" s="5" t="n">
        <v>-528808</v>
      </c>
    </row>
    <row r="9" spans="1:3">
      <c r="A9" s="4" t="s">
        <v>499</v>
      </c>
      <c r="B9" s="5" t="n">
        <v>-23360090</v>
      </c>
      <c r="C9" s="5" t="n">
        <v>-22722759</v>
      </c>
    </row>
    <row r="10" spans="1:3">
      <c r="A10" s="4" t="s">
        <v>500</v>
      </c>
      <c r="B10" s="4" t="s">
        <v>46</v>
      </c>
      <c r="C10"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01</v>
      </c>
      <c r="B1" s="2" t="s">
        <v>408</v>
      </c>
      <c r="C1" s="2" t="s">
        <v>1</v>
      </c>
    </row>
    <row r="2" spans="1:4">
      <c r="B2" s="2" t="s">
        <v>410</v>
      </c>
      <c r="C2" s="2" t="s">
        <v>2</v>
      </c>
      <c r="D2" s="2" t="s">
        <v>29</v>
      </c>
    </row>
    <row r="3" spans="1:4">
      <c r="A3" s="3" t="s">
        <v>502</v>
      </c>
    </row>
    <row r="4" spans="1:4">
      <c r="A4" s="4" t="s">
        <v>503</v>
      </c>
      <c r="C4" s="6" t="n">
        <v>90092</v>
      </c>
      <c r="D4" s="6" t="n">
        <v>159127</v>
      </c>
    </row>
    <row r="5" spans="1:4">
      <c r="A5" s="4" t="s">
        <v>504</v>
      </c>
      <c r="C5" s="5" t="n">
        <v>-125092</v>
      </c>
      <c r="D5" s="5" t="n">
        <v>-331560</v>
      </c>
    </row>
    <row r="6" spans="1:4">
      <c r="A6" s="4" t="s">
        <v>82</v>
      </c>
      <c r="C6" s="6" t="n">
        <v>125092</v>
      </c>
      <c r="D6" s="6" t="n">
        <v>303646</v>
      </c>
    </row>
    <row r="7" spans="1:4">
      <c r="A7" s="4" t="s">
        <v>505</v>
      </c>
    </row>
    <row r="8" spans="1:4">
      <c r="A8" s="3" t="s">
        <v>502</v>
      </c>
    </row>
    <row r="9" spans="1:4">
      <c r="A9" s="4" t="s">
        <v>506</v>
      </c>
      <c r="B9" s="6" t="n">
        <v>2000</v>
      </c>
    </row>
    <row r="10" spans="1:4">
      <c r="A10" s="4" t="s">
        <v>507</v>
      </c>
      <c r="B10" s="4" t="s">
        <v>50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29</v>
      </c>
    </row>
    <row r="3" spans="1:3">
      <c r="A3" s="3" t="s">
        <v>510</v>
      </c>
    </row>
    <row r="4" spans="1:3">
      <c r="A4" s="4" t="s">
        <v>511</v>
      </c>
      <c r="B4" s="4" t="s">
        <v>331</v>
      </c>
      <c r="C4" s="4" t="s">
        <v>331</v>
      </c>
    </row>
    <row r="5" spans="1:3">
      <c r="A5" s="4" t="s">
        <v>294</v>
      </c>
    </row>
    <row r="6" spans="1:3">
      <c r="A6" s="3" t="s">
        <v>510</v>
      </c>
    </row>
    <row r="7" spans="1:3">
      <c r="A7" s="4" t="s">
        <v>506</v>
      </c>
      <c r="B7" s="6" t="n">
        <v>66000</v>
      </c>
      <c r="C7" s="6" t="n">
        <v>132000</v>
      </c>
    </row>
    <row r="8" spans="1:3">
      <c r="A8" s="4" t="s">
        <v>512</v>
      </c>
      <c r="B8" s="5" t="n">
        <v>224900</v>
      </c>
      <c r="C8" s="6" t="n">
        <v>170139</v>
      </c>
    </row>
    <row r="9" spans="1:3">
      <c r="A9" s="4" t="s">
        <v>513</v>
      </c>
    </row>
    <row r="10" spans="1:3">
      <c r="A10" s="3" t="s">
        <v>510</v>
      </c>
    </row>
    <row r="11" spans="1:3">
      <c r="A11" s="4" t="s">
        <v>514</v>
      </c>
      <c r="B11" s="5" t="n">
        <v>55000</v>
      </c>
    </row>
    <row r="12" spans="1:3">
      <c r="A12" s="4" t="s">
        <v>515</v>
      </c>
      <c r="B12" s="6" t="n">
        <v>60500</v>
      </c>
    </row>
    <row r="13" spans="1:3">
      <c r="A13" s="4" t="s">
        <v>516</v>
      </c>
    </row>
    <row r="14" spans="1:3">
      <c r="A14" s="3" t="s">
        <v>510</v>
      </c>
    </row>
    <row r="15" spans="1:3">
      <c r="A15" s="4" t="s">
        <v>427</v>
      </c>
      <c r="B15" s="5" t="n">
        <v>83000</v>
      </c>
    </row>
    <row r="16" spans="1:3">
      <c r="A16" s="4" t="s">
        <v>517</v>
      </c>
      <c r="B16" s="5" t="n">
        <v>66030614</v>
      </c>
    </row>
    <row r="17" spans="1:3">
      <c r="A17" s="4" t="s">
        <v>518</v>
      </c>
    </row>
    <row r="18" spans="1:3">
      <c r="A18" s="3" t="s">
        <v>510</v>
      </c>
    </row>
    <row r="19" spans="1:3">
      <c r="A19" s="4" t="s">
        <v>427</v>
      </c>
      <c r="B19" s="5" t="n">
        <v>85994</v>
      </c>
      <c r="C19" s="5" t="n">
        <v>503085</v>
      </c>
    </row>
    <row r="20" spans="1:3">
      <c r="A20" s="4" t="s">
        <v>517</v>
      </c>
      <c r="B20" s="5" t="n">
        <v>69842046</v>
      </c>
      <c r="C20" s="5" t="n">
        <v>98673877</v>
      </c>
    </row>
    <row r="21" spans="1:3">
      <c r="A21" s="4" t="s">
        <v>519</v>
      </c>
      <c r="C21" s="6" t="n">
        <v>29677</v>
      </c>
    </row>
    <row r="22" spans="1:3">
      <c r="A22" s="4" t="s">
        <v>520</v>
      </c>
    </row>
    <row r="23" spans="1:3">
      <c r="A23" s="3" t="s">
        <v>510</v>
      </c>
    </row>
    <row r="24" spans="1:3">
      <c r="A24" s="4" t="s">
        <v>427</v>
      </c>
      <c r="C24" s="5" t="n">
        <v>250789</v>
      </c>
    </row>
    <row r="25" spans="1:3">
      <c r="A25" s="4" t="s">
        <v>517</v>
      </c>
      <c r="C25" s="5" t="n">
        <v>57336304</v>
      </c>
    </row>
    <row r="26" spans="1:3">
      <c r="A26" s="4" t="s">
        <v>519</v>
      </c>
      <c r="C26" s="6" t="n">
        <v>164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3"/>
    <col customWidth="1" max="9" min="9" width="14"/>
    <col customWidth="1" max="10" min="10" width="15"/>
    <col customWidth="1" max="11" min="11" width="15"/>
    <col customWidth="1" max="12" min="12" width="16"/>
    <col customWidth="1" max="13" min="13" width="14"/>
  </cols>
  <sheetData>
    <row r="1" spans="1:13">
      <c r="A1" s="1" t="s">
        <v>521</v>
      </c>
      <c r="B1" s="2" t="s">
        <v>408</v>
      </c>
      <c r="J1" s="2" t="s">
        <v>522</v>
      </c>
      <c r="K1" s="2" t="s">
        <v>523</v>
      </c>
      <c r="L1" s="2" t="s">
        <v>1</v>
      </c>
    </row>
    <row r="2" spans="1:13">
      <c r="B2" s="2" t="s">
        <v>524</v>
      </c>
      <c r="C2" s="2" t="s">
        <v>525</v>
      </c>
      <c r="D2" s="2" t="s">
        <v>526</v>
      </c>
      <c r="E2" s="2" t="s">
        <v>527</v>
      </c>
      <c r="F2" s="2" t="s">
        <v>528</v>
      </c>
      <c r="G2" s="2" t="s">
        <v>529</v>
      </c>
      <c r="H2" s="2" t="s">
        <v>530</v>
      </c>
      <c r="I2" s="2" t="s">
        <v>531</v>
      </c>
      <c r="J2" s="2" t="s">
        <v>532</v>
      </c>
      <c r="K2" s="2" t="s">
        <v>530</v>
      </c>
      <c r="L2" s="2" t="s">
        <v>2</v>
      </c>
      <c r="M2" s="2" t="s">
        <v>29</v>
      </c>
    </row>
    <row r="3" spans="1:13">
      <c r="A3" s="3" t="s">
        <v>533</v>
      </c>
    </row>
    <row r="4" spans="1:13">
      <c r="A4" s="4" t="s">
        <v>320</v>
      </c>
      <c r="L4" s="6" t="n">
        <v>864000</v>
      </c>
    </row>
    <row r="5" spans="1:13">
      <c r="A5" s="4" t="s">
        <v>534</v>
      </c>
      <c r="L5" s="5" t="n">
        <v>5400000000</v>
      </c>
      <c r="M5" s="5" t="n">
        <v>5400000000</v>
      </c>
    </row>
    <row r="6" spans="1:13">
      <c r="A6" s="4" t="s">
        <v>535</v>
      </c>
      <c r="L6" s="4" t="s">
        <v>46</v>
      </c>
      <c r="M6" s="5" t="n">
        <v>4600000</v>
      </c>
    </row>
    <row r="7" spans="1:13">
      <c r="A7" s="4" t="s">
        <v>536</v>
      </c>
    </row>
    <row r="8" spans="1:13">
      <c r="A8" s="3" t="s">
        <v>533</v>
      </c>
    </row>
    <row r="9" spans="1:13">
      <c r="A9" s="4" t="s">
        <v>320</v>
      </c>
      <c r="K9" s="6" t="n">
        <v>458500</v>
      </c>
    </row>
    <row r="10" spans="1:13">
      <c r="A10" s="4" t="s">
        <v>330</v>
      </c>
      <c r="H10" s="4" t="s">
        <v>379</v>
      </c>
      <c r="K10" s="4" t="s">
        <v>379</v>
      </c>
    </row>
    <row r="11" spans="1:13">
      <c r="A11" s="4" t="s">
        <v>351</v>
      </c>
      <c r="D11" s="6" t="n">
        <v>496500</v>
      </c>
    </row>
    <row r="12" spans="1:13">
      <c r="A12" s="4" t="s">
        <v>534</v>
      </c>
      <c r="D12" s="5" t="n">
        <v>15000000</v>
      </c>
    </row>
    <row r="13" spans="1:13">
      <c r="A13" s="4" t="s">
        <v>434</v>
      </c>
      <c r="D13" s="4" t="s">
        <v>537</v>
      </c>
    </row>
    <row r="14" spans="1:13">
      <c r="A14" s="4" t="s">
        <v>538</v>
      </c>
    </row>
    <row r="15" spans="1:13">
      <c r="A15" s="3" t="s">
        <v>533</v>
      </c>
    </row>
    <row r="16" spans="1:13">
      <c r="A16" s="4" t="s">
        <v>535</v>
      </c>
      <c r="D16" s="5" t="n">
        <v>4800000</v>
      </c>
    </row>
    <row r="17" spans="1:13">
      <c r="A17" s="4" t="s">
        <v>539</v>
      </c>
    </row>
    <row r="18" spans="1:13">
      <c r="A18" s="3" t="s">
        <v>533</v>
      </c>
    </row>
    <row r="19" spans="1:13">
      <c r="A19" s="4" t="s">
        <v>540</v>
      </c>
      <c r="B19" s="5" t="n">
        <v>71429</v>
      </c>
      <c r="E19" s="5" t="n">
        <v>1622400</v>
      </c>
    </row>
    <row r="20" spans="1:13">
      <c r="A20" s="4" t="s">
        <v>541</v>
      </c>
      <c r="B20" s="6" t="n">
        <v>100000</v>
      </c>
      <c r="E20" s="6" t="n">
        <v>2000000</v>
      </c>
    </row>
    <row r="21" spans="1:13">
      <c r="A21" s="4" t="s">
        <v>542</v>
      </c>
      <c r="B21" s="6" t="n">
        <v>100000</v>
      </c>
    </row>
    <row r="22" spans="1:13">
      <c r="A22" s="4" t="s">
        <v>543</v>
      </c>
    </row>
    <row r="23" spans="1:13">
      <c r="A23" s="3" t="s">
        <v>533</v>
      </c>
    </row>
    <row r="24" spans="1:13">
      <c r="A24" s="4" t="s">
        <v>544</v>
      </c>
      <c r="B24" s="5" t="n">
        <v>228571</v>
      </c>
    </row>
    <row r="25" spans="1:13">
      <c r="A25" s="4" t="s">
        <v>545</v>
      </c>
      <c r="B25" s="5" t="n">
        <v>592542</v>
      </c>
    </row>
    <row r="26" spans="1:13">
      <c r="A26" s="4" t="s">
        <v>546</v>
      </c>
    </row>
    <row r="27" spans="1:13">
      <c r="A27" s="3" t="s">
        <v>533</v>
      </c>
    </row>
    <row r="28" spans="1:13">
      <c r="A28" s="4" t="s">
        <v>544</v>
      </c>
      <c r="B28" s="5" t="n">
        <v>265637</v>
      </c>
    </row>
    <row r="29" spans="1:13">
      <c r="A29" s="4" t="s">
        <v>545</v>
      </c>
      <c r="B29" s="5" t="n">
        <v>629695</v>
      </c>
    </row>
    <row r="30" spans="1:13">
      <c r="A30" s="4" t="s">
        <v>547</v>
      </c>
    </row>
    <row r="31" spans="1:13">
      <c r="A31" s="3" t="s">
        <v>533</v>
      </c>
    </row>
    <row r="32" spans="1:13">
      <c r="A32" s="4" t="s">
        <v>548</v>
      </c>
      <c r="H32" s="6" t="n">
        <v>439678</v>
      </c>
    </row>
    <row r="33" spans="1:13">
      <c r="A33" s="4" t="s">
        <v>549</v>
      </c>
      <c r="C33" s="6" t="n">
        <v>30864</v>
      </c>
      <c r="G33" s="6" t="n">
        <v>42664</v>
      </c>
      <c r="H33" s="5" t="n">
        <v>285728</v>
      </c>
      <c r="J33" s="6" t="n">
        <v>15960</v>
      </c>
    </row>
    <row r="34" spans="1:13">
      <c r="A34" s="4" t="s">
        <v>550</v>
      </c>
      <c r="H34" s="5" t="n">
        <v>153950</v>
      </c>
    </row>
    <row r="35" spans="1:13">
      <c r="A35" s="4" t="s">
        <v>544</v>
      </c>
      <c r="C35" s="5" t="n">
        <v>257199566</v>
      </c>
      <c r="G35" s="5" t="n">
        <v>237019787</v>
      </c>
    </row>
    <row r="36" spans="1:13">
      <c r="A36" s="4" t="s">
        <v>384</v>
      </c>
      <c r="C36" s="6" t="n">
        <v>22825</v>
      </c>
      <c r="G36" s="6" t="n">
        <v>35000</v>
      </c>
    </row>
    <row r="37" spans="1:13">
      <c r="A37" s="4" t="s">
        <v>551</v>
      </c>
      <c r="C37" s="6" t="n">
        <v>8039</v>
      </c>
      <c r="G37" s="6" t="n">
        <v>7664</v>
      </c>
      <c r="J37" s="5" t="n">
        <v>7105</v>
      </c>
    </row>
    <row r="38" spans="1:13">
      <c r="A38" s="4" t="s">
        <v>552</v>
      </c>
      <c r="J38" s="6" t="n">
        <v>23065</v>
      </c>
    </row>
    <row r="39" spans="1:13">
      <c r="A39" s="4" t="s">
        <v>553</v>
      </c>
    </row>
    <row r="40" spans="1:13">
      <c r="A40" s="3" t="s">
        <v>533</v>
      </c>
    </row>
    <row r="41" spans="1:13">
      <c r="A41" s="4" t="s">
        <v>544</v>
      </c>
      <c r="D41" s="5" t="n">
        <v>549607</v>
      </c>
    </row>
    <row r="42" spans="1:13">
      <c r="A42" s="4" t="s">
        <v>384</v>
      </c>
      <c r="D42" s="6" t="n">
        <v>45000</v>
      </c>
    </row>
    <row r="43" spans="1:13">
      <c r="A43" s="4" t="s">
        <v>554</v>
      </c>
      <c r="D43" s="6" t="n">
        <v>819000</v>
      </c>
    </row>
    <row r="44" spans="1:13">
      <c r="A44" s="4" t="s">
        <v>555</v>
      </c>
    </row>
    <row r="45" spans="1:13">
      <c r="A45" s="3" t="s">
        <v>533</v>
      </c>
    </row>
    <row r="46" spans="1:13">
      <c r="A46" s="4" t="s">
        <v>544</v>
      </c>
      <c r="I46" s="5" t="n">
        <v>370000000</v>
      </c>
    </row>
    <row r="47" spans="1:13">
      <c r="A47" s="4" t="s">
        <v>384</v>
      </c>
      <c r="I47" s="6" t="n">
        <v>5000000</v>
      </c>
    </row>
    <row r="48" spans="1:13">
      <c r="A48" s="4" t="s">
        <v>556</v>
      </c>
      <c r="I48" s="5" t="n">
        <v>1000000</v>
      </c>
    </row>
    <row r="49" spans="1:13">
      <c r="A49" s="4" t="s">
        <v>557</v>
      </c>
      <c r="I49" s="6" t="n">
        <v>200000</v>
      </c>
    </row>
    <row r="50" spans="1:13">
      <c r="A50" s="4" t="s">
        <v>558</v>
      </c>
      <c r="I50" s="4" t="s">
        <v>559</v>
      </c>
    </row>
    <row r="51" spans="1:13">
      <c r="A51" s="4" t="s">
        <v>540</v>
      </c>
      <c r="B51" s="5" t="n">
        <v>1162000</v>
      </c>
    </row>
    <row r="52" spans="1:13">
      <c r="A52" s="4" t="s">
        <v>541</v>
      </c>
      <c r="B52" s="6" t="n">
        <v>5000000</v>
      </c>
    </row>
    <row r="53" spans="1:13">
      <c r="A53" s="4" t="s">
        <v>542</v>
      </c>
      <c r="B53" s="6" t="n">
        <v>2200000</v>
      </c>
    </row>
    <row r="54" spans="1:13">
      <c r="A54" s="4" t="s">
        <v>545</v>
      </c>
      <c r="B54" s="5" t="n">
        <v>511280</v>
      </c>
    </row>
    <row r="55" spans="1:13">
      <c r="A55" s="4" t="s">
        <v>560</v>
      </c>
    </row>
    <row r="56" spans="1:13">
      <c r="A56" s="3" t="s">
        <v>533</v>
      </c>
    </row>
    <row r="57" spans="1:13">
      <c r="A57" s="4" t="s">
        <v>548</v>
      </c>
      <c r="H57" s="6" t="n">
        <v>400000</v>
      </c>
    </row>
    <row r="58" spans="1:13">
      <c r="A58" s="4" t="s">
        <v>540</v>
      </c>
      <c r="H58" s="5" t="n">
        <v>26700000</v>
      </c>
    </row>
    <row r="59" spans="1:13">
      <c r="A59" s="4" t="s">
        <v>541</v>
      </c>
      <c r="H59" s="6" t="n">
        <v>154236</v>
      </c>
    </row>
    <row r="60" spans="1:13">
      <c r="A60" s="4" t="s">
        <v>561</v>
      </c>
    </row>
    <row r="61" spans="1:13">
      <c r="A61" s="3" t="s">
        <v>533</v>
      </c>
    </row>
    <row r="62" spans="1:13">
      <c r="A62" s="4" t="s">
        <v>549</v>
      </c>
      <c r="F62" s="6" t="n">
        <v>45000</v>
      </c>
    </row>
    <row r="63" spans="1:13">
      <c r="A63" s="4" t="s">
        <v>544</v>
      </c>
      <c r="F63" s="5" t="n">
        <v>3462000</v>
      </c>
    </row>
    <row r="64" spans="1:13">
      <c r="A64" s="4" t="s">
        <v>562</v>
      </c>
    </row>
    <row r="65" spans="1:13">
      <c r="A65" s="3" t="s">
        <v>533</v>
      </c>
    </row>
    <row r="66" spans="1:13">
      <c r="A66" s="4" t="s">
        <v>540</v>
      </c>
      <c r="B66" s="5" t="n">
        <v>597100</v>
      </c>
    </row>
    <row r="67" spans="1:13">
      <c r="A67" s="4" t="s">
        <v>541</v>
      </c>
      <c r="B67" s="6" t="n">
        <v>716520</v>
      </c>
    </row>
    <row r="68" spans="1:13">
      <c r="A68" s="4" t="s">
        <v>542</v>
      </c>
      <c r="B68" s="6" t="n">
        <v>700000</v>
      </c>
    </row>
  </sheetData>
  <mergeCells count="3">
    <mergeCell ref="A1:A2"/>
    <mergeCell ref="B1:I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29</v>
      </c>
    </row>
    <row r="3" spans="1:3">
      <c r="A3" s="3" t="s">
        <v>90</v>
      </c>
    </row>
    <row r="4" spans="1:3">
      <c r="A4" s="4" t="s">
        <v>84</v>
      </c>
      <c r="B4" s="6" t="n">
        <v>-2418835</v>
      </c>
      <c r="C4" s="6" t="n">
        <v>-4363574</v>
      </c>
    </row>
    <row r="5" spans="1:3">
      <c r="A5" s="3" t="s">
        <v>91</v>
      </c>
    </row>
    <row r="6" spans="1:3">
      <c r="A6" s="4" t="s">
        <v>92</v>
      </c>
      <c r="B6" s="5" t="n">
        <v>23602</v>
      </c>
      <c r="C6" s="5" t="n">
        <v>22881</v>
      </c>
    </row>
    <row r="7" spans="1:3">
      <c r="A7" s="4" t="s">
        <v>93</v>
      </c>
      <c r="B7" s="5" t="n">
        <v>543108</v>
      </c>
      <c r="C7" s="5" t="n">
        <v>606364</v>
      </c>
    </row>
    <row r="8" spans="1:3">
      <c r="A8" s="4" t="s">
        <v>94</v>
      </c>
      <c r="B8" s="5" t="n">
        <v>161365</v>
      </c>
      <c r="C8" s="5" t="n">
        <v>219776</v>
      </c>
    </row>
    <row r="9" spans="1:3">
      <c r="A9" s="4" t="s">
        <v>95</v>
      </c>
      <c r="B9" s="4" t="s">
        <v>46</v>
      </c>
      <c r="C9" s="5" t="n">
        <v>35999</v>
      </c>
    </row>
    <row r="10" spans="1:3">
      <c r="A10" s="4" t="s">
        <v>96</v>
      </c>
      <c r="B10" s="5" t="n">
        <v>176519</v>
      </c>
      <c r="C10" s="5" t="n">
        <v>1521055</v>
      </c>
    </row>
    <row r="11" spans="1:3">
      <c r="A11" s="4" t="s">
        <v>97</v>
      </c>
      <c r="B11" s="5" t="n">
        <v>45000</v>
      </c>
      <c r="C11" s="4" t="s">
        <v>46</v>
      </c>
    </row>
    <row r="12" spans="1:3">
      <c r="A12" s="4" t="s">
        <v>82</v>
      </c>
      <c r="B12" s="5" t="n">
        <v>-125092</v>
      </c>
      <c r="C12" s="5" t="n">
        <v>-303646</v>
      </c>
    </row>
    <row r="13" spans="1:3">
      <c r="A13" s="4" t="s">
        <v>81</v>
      </c>
      <c r="B13" s="5" t="n">
        <v>-60671</v>
      </c>
      <c r="C13" s="5" t="n">
        <v>-13500</v>
      </c>
    </row>
    <row r="14" spans="1:3">
      <c r="A14" s="4" t="s">
        <v>83</v>
      </c>
      <c r="B14" s="4" t="s">
        <v>46</v>
      </c>
      <c r="C14" s="5" t="n">
        <v>6300</v>
      </c>
    </row>
    <row r="15" spans="1:3">
      <c r="A15" s="3" t="s">
        <v>98</v>
      </c>
    </row>
    <row r="16" spans="1:3">
      <c r="A16" s="4" t="s">
        <v>33</v>
      </c>
      <c r="B16" s="5" t="n">
        <v>23934</v>
      </c>
      <c r="C16" s="5" t="n">
        <v>101412</v>
      </c>
    </row>
    <row r="17" spans="1:3">
      <c r="A17" s="4" t="s">
        <v>39</v>
      </c>
      <c r="B17" s="5" t="n">
        <v>406610</v>
      </c>
      <c r="C17" s="5" t="n">
        <v>-51167</v>
      </c>
    </row>
    <row r="18" spans="1:3">
      <c r="A18" s="4" t="s">
        <v>99</v>
      </c>
      <c r="B18" s="5" t="n">
        <v>198547</v>
      </c>
      <c r="C18" s="5" t="n">
        <v>191153</v>
      </c>
    </row>
    <row r="19" spans="1:3">
      <c r="A19" s="4" t="s">
        <v>100</v>
      </c>
      <c r="B19" s="5" t="n">
        <v>147365</v>
      </c>
      <c r="C19" s="5" t="n">
        <v>70790</v>
      </c>
    </row>
    <row r="20" spans="1:3">
      <c r="A20" s="4" t="s">
        <v>101</v>
      </c>
      <c r="B20" s="5" t="n">
        <v>-878548</v>
      </c>
      <c r="C20" s="5" t="n">
        <v>-1956157</v>
      </c>
    </row>
    <row r="21" spans="1:3">
      <c r="A21" s="3" t="s">
        <v>102</v>
      </c>
    </row>
    <row r="22" spans="1:3">
      <c r="A22" s="4" t="s">
        <v>103</v>
      </c>
      <c r="B22" s="5" t="n">
        <v>61497</v>
      </c>
      <c r="C22" s="5" t="n">
        <v>13500</v>
      </c>
    </row>
    <row r="23" spans="1:3">
      <c r="A23" s="4" t="s">
        <v>104</v>
      </c>
      <c r="B23" s="4" t="s">
        <v>46</v>
      </c>
      <c r="C23" s="5" t="n">
        <v>-9572</v>
      </c>
    </row>
    <row r="24" spans="1:3">
      <c r="A24" s="4" t="s">
        <v>105</v>
      </c>
      <c r="B24" s="5" t="n">
        <v>61497</v>
      </c>
      <c r="C24" s="5" t="n">
        <v>3928</v>
      </c>
    </row>
    <row r="25" spans="1:3">
      <c r="A25" s="3" t="s">
        <v>106</v>
      </c>
    </row>
    <row r="26" spans="1:3">
      <c r="A26" s="4" t="s">
        <v>107</v>
      </c>
      <c r="B26" s="5" t="n">
        <v>1122134</v>
      </c>
      <c r="C26" s="5" t="n">
        <v>907500</v>
      </c>
    </row>
    <row r="27" spans="1:3">
      <c r="A27" s="4" t="s">
        <v>108</v>
      </c>
      <c r="B27" s="5" t="n">
        <v>-48778</v>
      </c>
      <c r="C27" s="4" t="s">
        <v>46</v>
      </c>
    </row>
    <row r="28" spans="1:3">
      <c r="A28" s="4" t="s">
        <v>109</v>
      </c>
      <c r="B28" s="5" t="n">
        <v>187654</v>
      </c>
      <c r="C28" s="5" t="n">
        <v>642463</v>
      </c>
    </row>
    <row r="29" spans="1:3">
      <c r="A29" s="4" t="s">
        <v>110</v>
      </c>
      <c r="B29" s="5" t="n">
        <v>-388428</v>
      </c>
      <c r="C29" s="5" t="n">
        <v>-68132</v>
      </c>
    </row>
    <row r="30" spans="1:3">
      <c r="A30" s="4" t="s">
        <v>111</v>
      </c>
      <c r="B30" s="5" t="n">
        <v>872582</v>
      </c>
      <c r="C30" s="5" t="n">
        <v>1481831</v>
      </c>
    </row>
    <row r="31" spans="1:3">
      <c r="A31" s="4" t="s">
        <v>112</v>
      </c>
      <c r="B31" s="5" t="n">
        <v>55531</v>
      </c>
      <c r="C31" s="5" t="n">
        <v>-470398</v>
      </c>
    </row>
    <row r="32" spans="1:3">
      <c r="A32" s="4" t="s">
        <v>113</v>
      </c>
      <c r="B32" s="5" t="n">
        <v>4737</v>
      </c>
      <c r="C32" s="5" t="n">
        <v>475135</v>
      </c>
    </row>
    <row r="33" spans="1:3">
      <c r="A33" s="4" t="s">
        <v>114</v>
      </c>
      <c r="B33" s="5" t="n">
        <v>60268</v>
      </c>
      <c r="C33" s="5" t="n">
        <v>4737</v>
      </c>
    </row>
    <row r="34" spans="1:3">
      <c r="A34" s="3" t="s">
        <v>115</v>
      </c>
    </row>
    <row r="35" spans="1:3">
      <c r="A35" s="4" t="s">
        <v>116</v>
      </c>
      <c r="B35" s="5" t="n">
        <v>5976</v>
      </c>
      <c r="C35" s="5" t="n">
        <v>1243</v>
      </c>
    </row>
    <row r="36" spans="1:3">
      <c r="A36" s="4" t="s">
        <v>117</v>
      </c>
      <c r="B36" s="4" t="s">
        <v>46</v>
      </c>
      <c r="C36" s="4" t="s">
        <v>46</v>
      </c>
    </row>
    <row r="37" spans="1:3">
      <c r="A37" s="3" t="s">
        <v>118</v>
      </c>
    </row>
    <row r="38" spans="1:3">
      <c r="A38" s="4" t="s">
        <v>119</v>
      </c>
      <c r="B38" s="5" t="n">
        <v>407086</v>
      </c>
      <c r="C38" s="5" t="n">
        <v>561093</v>
      </c>
    </row>
    <row r="39" spans="1:3">
      <c r="A39" s="4" t="s">
        <v>120</v>
      </c>
      <c r="B39" s="5" t="n">
        <v>690011</v>
      </c>
      <c r="C39" s="5" t="n">
        <v>630233</v>
      </c>
    </row>
    <row r="40" spans="1:3">
      <c r="A40" s="4" t="s">
        <v>121</v>
      </c>
      <c r="B40" s="4" t="s">
        <v>46</v>
      </c>
      <c r="C40" s="5" t="n">
        <v>288712</v>
      </c>
    </row>
    <row r="41" spans="1:3">
      <c r="A41" s="4" t="s">
        <v>122</v>
      </c>
      <c r="B41" s="4" t="s">
        <v>46</v>
      </c>
      <c r="C41" s="5" t="n">
        <v>50000</v>
      </c>
    </row>
    <row r="42" spans="1:3">
      <c r="A42" s="4" t="s">
        <v>123</v>
      </c>
      <c r="B42" s="4" t="s">
        <v>46</v>
      </c>
      <c r="C42" s="6" t="n">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124</v>
      </c>
      <c r="B1" s="2" t="s">
        <v>125</v>
      </c>
      <c r="C1" s="2" t="s">
        <v>126</v>
      </c>
      <c r="D1" s="2" t="s">
        <v>127</v>
      </c>
      <c r="E1" s="2" t="s">
        <v>128</v>
      </c>
      <c r="F1" s="2" t="s">
        <v>129</v>
      </c>
    </row>
    <row r="2" spans="1:6">
      <c r="A2" s="4" t="s">
        <v>130</v>
      </c>
      <c r="B2" s="6" t="n">
        <v>1315</v>
      </c>
      <c r="C2" s="6" t="n">
        <v>966107</v>
      </c>
      <c r="D2" s="6" t="n">
        <v>60351492</v>
      </c>
      <c r="E2" s="6" t="n">
        <v>-62367631</v>
      </c>
      <c r="F2" s="6" t="n">
        <v>-1048717</v>
      </c>
    </row>
    <row r="3" spans="1:6">
      <c r="A3" s="4" t="s">
        <v>131</v>
      </c>
      <c r="B3" s="5" t="n">
        <v>1314988</v>
      </c>
      <c r="C3" s="5" t="n">
        <v>966107350</v>
      </c>
    </row>
    <row r="4" spans="1:6">
      <c r="A4" s="4" t="s">
        <v>132</v>
      </c>
      <c r="C4" s="6" t="n">
        <v>152134</v>
      </c>
      <c r="D4" s="5" t="n">
        <v>408959</v>
      </c>
      <c r="F4" s="5" t="n">
        <v>561093</v>
      </c>
    </row>
    <row r="5" spans="1:6">
      <c r="A5" s="4" t="s">
        <v>133</v>
      </c>
      <c r="C5" s="5" t="n">
        <v>152134000</v>
      </c>
    </row>
    <row r="6" spans="1:6">
      <c r="A6" s="4" t="s">
        <v>134</v>
      </c>
      <c r="C6" s="6" t="n">
        <v>6646</v>
      </c>
      <c r="D6" s="5" t="n">
        <v>1213343</v>
      </c>
      <c r="F6" s="5" t="n">
        <v>1219989</v>
      </c>
    </row>
    <row r="7" spans="1:6">
      <c r="A7" s="4" t="s">
        <v>135</v>
      </c>
      <c r="C7" s="5" t="n">
        <v>6646113</v>
      </c>
    </row>
    <row r="8" spans="1:6">
      <c r="A8" s="4" t="s">
        <v>136</v>
      </c>
      <c r="C8" s="6" t="n">
        <v>5932</v>
      </c>
      <c r="D8" s="5" t="n">
        <v>318780</v>
      </c>
      <c r="F8" s="5" t="n">
        <v>324712</v>
      </c>
    </row>
    <row r="9" spans="1:6">
      <c r="A9" s="4" t="s">
        <v>137</v>
      </c>
      <c r="C9" s="5" t="n">
        <v>5931818</v>
      </c>
    </row>
    <row r="10" spans="1:6">
      <c r="A10" s="4" t="s">
        <v>138</v>
      </c>
      <c r="D10" s="5" t="n">
        <v>208000</v>
      </c>
      <c r="F10" s="5" t="n">
        <v>208000</v>
      </c>
    </row>
    <row r="11" spans="1:6">
      <c r="A11" s="4" t="s">
        <v>139</v>
      </c>
      <c r="D11" s="5" t="n">
        <v>301066</v>
      </c>
      <c r="F11" s="5" t="n">
        <v>301066</v>
      </c>
    </row>
    <row r="12" spans="1:6">
      <c r="A12" s="4" t="s">
        <v>140</v>
      </c>
      <c r="B12" s="6" t="n">
        <v>642</v>
      </c>
      <c r="D12" s="5" t="n">
        <v>641821</v>
      </c>
      <c r="F12" s="5" t="n">
        <v>642463</v>
      </c>
    </row>
    <row r="13" spans="1:6">
      <c r="A13" s="4" t="s">
        <v>141</v>
      </c>
      <c r="B13" s="5" t="n">
        <v>642462</v>
      </c>
    </row>
    <row r="14" spans="1:6">
      <c r="A14" s="4" t="s">
        <v>142</v>
      </c>
      <c r="B14" s="6" t="n">
        <v>-754</v>
      </c>
      <c r="C14" s="6" t="n">
        <v>156010</v>
      </c>
      <c r="D14" s="5" t="n">
        <v>-155256</v>
      </c>
    </row>
    <row r="15" spans="1:6">
      <c r="A15" s="4" t="s">
        <v>143</v>
      </c>
      <c r="B15" s="5" t="n">
        <v>-753874</v>
      </c>
      <c r="C15" s="5" t="n">
        <v>156010181</v>
      </c>
    </row>
    <row r="16" spans="1:6">
      <c r="A16" s="4" t="s">
        <v>144</v>
      </c>
      <c r="D16" s="5" t="n">
        <v>422233</v>
      </c>
      <c r="F16" s="5" t="n">
        <v>422233</v>
      </c>
    </row>
    <row r="17" spans="1:6">
      <c r="A17" s="4" t="s">
        <v>145</v>
      </c>
      <c r="E17" s="5" t="n">
        <v>-4363574</v>
      </c>
      <c r="F17" s="5" t="n">
        <v>-4363574</v>
      </c>
    </row>
    <row r="18" spans="1:6">
      <c r="A18" s="4" t="s">
        <v>146</v>
      </c>
      <c r="B18" s="6" t="n">
        <v>1204</v>
      </c>
      <c r="C18" s="6" t="n">
        <v>1286829</v>
      </c>
      <c r="D18" s="5" t="n">
        <v>63710437</v>
      </c>
      <c r="E18" s="5" t="n">
        <v>-66731205</v>
      </c>
      <c r="F18" s="5" t="n">
        <v>-1732735</v>
      </c>
    </row>
    <row r="19" spans="1:6">
      <c r="A19" s="4" t="s">
        <v>147</v>
      </c>
      <c r="B19" s="5" t="n">
        <v>1203576</v>
      </c>
      <c r="C19" s="5" t="n">
        <v>1286829462</v>
      </c>
    </row>
    <row r="20" spans="1:6">
      <c r="A20" s="4" t="s">
        <v>132</v>
      </c>
      <c r="C20" s="6" t="n">
        <v>1163045</v>
      </c>
      <c r="D20" s="5" t="n">
        <v>-755959</v>
      </c>
      <c r="F20" s="5" t="n">
        <v>407086</v>
      </c>
    </row>
    <row r="21" spans="1:6">
      <c r="A21" s="4" t="s">
        <v>133</v>
      </c>
      <c r="C21" s="5" t="n">
        <v>1163045205</v>
      </c>
    </row>
    <row r="22" spans="1:6">
      <c r="A22" s="4" t="s">
        <v>134</v>
      </c>
      <c r="C22" s="6" t="n">
        <v>10761</v>
      </c>
      <c r="D22" s="5" t="n">
        <v>141384</v>
      </c>
      <c r="F22" s="5" t="n">
        <v>152145</v>
      </c>
    </row>
    <row r="23" spans="1:6">
      <c r="A23" s="4" t="s">
        <v>135</v>
      </c>
      <c r="C23" s="5" t="n">
        <v>10761094</v>
      </c>
    </row>
    <row r="24" spans="1:6">
      <c r="A24" s="4" t="s">
        <v>139</v>
      </c>
      <c r="D24" s="5" t="n">
        <v>24374</v>
      </c>
      <c r="F24" s="5" t="n">
        <v>24374</v>
      </c>
    </row>
    <row r="25" spans="1:6">
      <c r="A25" s="4" t="s">
        <v>140</v>
      </c>
      <c r="B25" s="6" t="n">
        <v>187</v>
      </c>
      <c r="D25" s="5" t="n">
        <v>187467</v>
      </c>
      <c r="F25" s="5" t="n">
        <v>187654</v>
      </c>
    </row>
    <row r="26" spans="1:6">
      <c r="A26" s="4" t="s">
        <v>141</v>
      </c>
      <c r="B26" s="5" t="n">
        <v>187654</v>
      </c>
    </row>
    <row r="27" spans="1:6">
      <c r="A27" s="4" t="s">
        <v>142</v>
      </c>
      <c r="B27" s="6" t="n">
        <v>-169</v>
      </c>
      <c r="C27" s="6" t="n">
        <v>135873</v>
      </c>
      <c r="D27" s="5" t="n">
        <v>-135704</v>
      </c>
      <c r="F27" s="5" t="n">
        <v>0</v>
      </c>
    </row>
    <row r="28" spans="1:6">
      <c r="A28" s="4" t="s">
        <v>143</v>
      </c>
      <c r="B28" s="5" t="n">
        <v>-168994</v>
      </c>
      <c r="C28" s="5" t="n">
        <v>135872660</v>
      </c>
    </row>
    <row r="29" spans="1:6">
      <c r="A29" s="4" t="s">
        <v>144</v>
      </c>
      <c r="D29" s="5" t="n">
        <v>690011</v>
      </c>
      <c r="F29" s="5" t="n">
        <v>690011</v>
      </c>
    </row>
    <row r="30" spans="1:6">
      <c r="A30" s="4" t="s">
        <v>145</v>
      </c>
      <c r="E30" s="5" t="n">
        <v>-2418835</v>
      </c>
      <c r="F30" s="5" t="n">
        <v>-2418835</v>
      </c>
    </row>
    <row r="31" spans="1:6">
      <c r="A31" s="4" t="s">
        <v>148</v>
      </c>
      <c r="B31" s="6" t="n">
        <v>1222</v>
      </c>
      <c r="C31" s="6" t="n">
        <v>2596508</v>
      </c>
      <c r="D31" s="6" t="n">
        <v>63862010</v>
      </c>
      <c r="E31" s="6" t="n">
        <v>-69150040</v>
      </c>
      <c r="F31" s="6" t="n">
        <v>-2690300</v>
      </c>
    </row>
    <row r="32" spans="1:6">
      <c r="A32" s="4" t="s">
        <v>149</v>
      </c>
      <c r="B32" s="5" t="n">
        <v>1222236</v>
      </c>
      <c r="C32" s="5" t="n">
        <v>25965084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9:47Z</dcterms:created>
  <dcterms:modified xmlns:dcterms="http://purl.org/dc/terms/" xmlns:xsi="http://www.w3.org/2001/XMLSchema-instance" xsi:type="dcterms:W3CDTF">2018-08-09T16:09:47Z</dcterms:modified>
</cp:coreProperties>
</file>